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vestments in Finance Leases" sheetId="10" state="visible" r:id="rId10"/>
    <sheet xmlns:r="http://schemas.openxmlformats.org/officeDocument/2006/relationships" name="Investment in Equipment Subject" sheetId="11" state="visible" r:id="rId11"/>
    <sheet xmlns:r="http://schemas.openxmlformats.org/officeDocument/2006/relationships" name="Collateralized Loans Receivable" sheetId="12" state="visible" r:id="rId12"/>
    <sheet xmlns:r="http://schemas.openxmlformats.org/officeDocument/2006/relationships" name="Other Assets" sheetId="13" state="visible" r:id="rId13"/>
    <sheet xmlns:r="http://schemas.openxmlformats.org/officeDocument/2006/relationships" name="Loan Payable" sheetId="14" state="visible" r:id="rId14"/>
    <sheet xmlns:r="http://schemas.openxmlformats.org/officeDocument/2006/relationships" name="Fair Value of Financial Instrum" sheetId="15" state="visible" r:id="rId15"/>
    <sheet xmlns:r="http://schemas.openxmlformats.org/officeDocument/2006/relationships" name="Indemnifications" sheetId="16" state="visible" r:id="rId16"/>
    <sheet xmlns:r="http://schemas.openxmlformats.org/officeDocument/2006/relationships" name="Business Concentrations" sheetId="17" state="visible" r:id="rId17"/>
    <sheet xmlns:r="http://schemas.openxmlformats.org/officeDocument/2006/relationships" name="Geographic Information" sheetId="18" state="visible" r:id="rId18"/>
    <sheet xmlns:r="http://schemas.openxmlformats.org/officeDocument/2006/relationships" name="Commitments and Contingencies" sheetId="19" state="visible" r:id="rId19"/>
    <sheet xmlns:r="http://schemas.openxmlformats.org/officeDocument/2006/relationships" name="COVID-19"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stments in Finance Leases (" sheetId="23" state="visible" r:id="rId23"/>
    <sheet xmlns:r="http://schemas.openxmlformats.org/officeDocument/2006/relationships" name="Investment in Equipment Subje_2" sheetId="24" state="visible" r:id="rId24"/>
    <sheet xmlns:r="http://schemas.openxmlformats.org/officeDocument/2006/relationships" name="Collateralized Loans Receivab_2" sheetId="25" state="visible" r:id="rId25"/>
    <sheet xmlns:r="http://schemas.openxmlformats.org/officeDocument/2006/relationships" name="Loan Payable (Tables)" sheetId="26" state="visible" r:id="rId26"/>
    <sheet xmlns:r="http://schemas.openxmlformats.org/officeDocument/2006/relationships" name="Fair Value of Financial Instr_2" sheetId="27" state="visible" r:id="rId27"/>
    <sheet xmlns:r="http://schemas.openxmlformats.org/officeDocument/2006/relationships" name="Organization and Nature of Op_2" sheetId="28" state="visible" r:id="rId28"/>
    <sheet xmlns:r="http://schemas.openxmlformats.org/officeDocument/2006/relationships" name="Summary of Significant Accoun_3" sheetId="29" state="visible" r:id="rId29"/>
    <sheet xmlns:r="http://schemas.openxmlformats.org/officeDocument/2006/relationships" name="Related Party Transactions (Det" sheetId="30" state="visible" r:id="rId30"/>
    <sheet xmlns:r="http://schemas.openxmlformats.org/officeDocument/2006/relationships" name="Investments in Finance Leases -" sheetId="31" state="visible" r:id="rId31"/>
    <sheet xmlns:r="http://schemas.openxmlformats.org/officeDocument/2006/relationships" name="Investment in Equipment Subje_3" sheetId="32" state="visible" r:id="rId32"/>
    <sheet xmlns:r="http://schemas.openxmlformats.org/officeDocument/2006/relationships" name="Investment in Equipment Subje_4" sheetId="33" state="visible" r:id="rId33"/>
    <sheet xmlns:r="http://schemas.openxmlformats.org/officeDocument/2006/relationships" name="Collateralized Loans Receivab_3" sheetId="34" state="visible" r:id="rId34"/>
    <sheet xmlns:r="http://schemas.openxmlformats.org/officeDocument/2006/relationships" name="Other Assets (Details Narrative" sheetId="35" state="visible" r:id="rId35"/>
    <sheet xmlns:r="http://schemas.openxmlformats.org/officeDocument/2006/relationships" name="Loan Payable (Details Narrative" sheetId="36" state="visible" r:id="rId36"/>
    <sheet xmlns:r="http://schemas.openxmlformats.org/officeDocument/2006/relationships" name="Loan Payable - Schedule of Futu" sheetId="37" state="visible" r:id="rId37"/>
    <sheet xmlns:r="http://schemas.openxmlformats.org/officeDocument/2006/relationships" name="Fair Value of Financial Instr_3" sheetId="38" state="visible" r:id="rId38"/>
    <sheet xmlns:r="http://schemas.openxmlformats.org/officeDocument/2006/relationships" name="Business Concentrations (Detail" sheetId="39" state="visible" r:id="rId39"/>
    <sheet xmlns:r="http://schemas.openxmlformats.org/officeDocument/2006/relationships" name="Commitments and Contingencies (" sheetId="40" state="visible" r:id="rId40"/>
    <sheet xmlns:r="http://schemas.openxmlformats.org/officeDocument/2006/relationships" name="COVID-19 (Details Narrativ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9"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Arboretum Silverleaf Income Fund, L.P.</t>
        </is>
      </c>
    </row>
    <row r="5">
      <c r="A5" s="4" t="inlineStr">
        <is>
          <t>Entity Central Index Key</t>
        </is>
      </c>
      <c r="B5" s="4" t="inlineStr">
        <is>
          <t>000167277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532772.53</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in Finance Leases</t>
        </is>
      </c>
      <c r="B1" s="2" t="inlineStr">
        <is>
          <t>3 Months Ended</t>
        </is>
      </c>
    </row>
    <row r="2">
      <c r="B2" s="2" t="inlineStr">
        <is>
          <t>Mar. 31, 2021</t>
        </is>
      </c>
    </row>
    <row r="3">
      <c r="A3" s="3" t="inlineStr">
        <is>
          <t>Leases [Abstract]</t>
        </is>
      </c>
    </row>
    <row r="4">
      <c r="A4" s="4" t="inlineStr">
        <is>
          <t>Investments in Finance Leases</t>
        </is>
      </c>
      <c r="B4" s="4" t="inlineStr">
        <is>
          <t xml:space="preserve">4. Investments in Finance Leases. At March 31, 2021 and December 31, 2020, net investments
in finance leases consisted of the following:
March 31, 2021 December 31, 2020
(unaudited)
Minimum rents receivable $ 21,159,137 $ 18,550,416
Estimated unguaranteed residual value 71,616 71,616
Unearned income (2,945,706 ) (2,854,797 )
Total $ 18,285,047 $ 15,767,2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in Equipment Subject to Operating Leases</t>
        </is>
      </c>
      <c r="B1" s="2" t="inlineStr">
        <is>
          <t>3 Months Ended</t>
        </is>
      </c>
    </row>
    <row r="2">
      <c r="B2" s="2" t="inlineStr">
        <is>
          <t>Mar. 31, 2021</t>
        </is>
      </c>
    </row>
    <row r="3">
      <c r="A3" s="3" t="inlineStr">
        <is>
          <t>Leases [Abstract]</t>
        </is>
      </c>
    </row>
    <row r="4">
      <c r="A4" s="4" t="inlineStr">
        <is>
          <t>Investment in Equipment Subject to Operating Leases</t>
        </is>
      </c>
      <c r="B4" s="4" t="inlineStr">
        <is>
          <t>5. Investment in Equipment Subject to Operating
Leases. As of March 31, 2021, the Partnership did not have
any equipment subject to operating leases. For the three months ended March 31, 2021, there was no depreciation expense. The composition of the equipment subject to operating
leases of the Partnership as of December 31, 2020 is as follows:
Description Cost Basis Accumulated Depreciation Reclass to Other Assets Net Book Value
Food equipment $ 286,994 $ 286,994 $ - $ -
Fabrication Equipment $ 2,010,412 $ 528,667 $ 1,481,745 $ -
$ 2,297,406 $ 815,661 $ 1,481,745 $ - Depreciation expense for the three months ended March
31, 2020 was $77,7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llateralized Loans Receivable</t>
        </is>
      </c>
      <c r="B1" s="2" t="inlineStr">
        <is>
          <t>3 Months Ended</t>
        </is>
      </c>
    </row>
    <row r="2">
      <c r="B2" s="2" t="inlineStr">
        <is>
          <t>Mar. 31, 2021</t>
        </is>
      </c>
    </row>
    <row r="3">
      <c r="A3" s="3" t="inlineStr">
        <is>
          <t>Receivables [Abstract]</t>
        </is>
      </c>
    </row>
    <row r="4">
      <c r="A4" s="4" t="inlineStr">
        <is>
          <t>Collateralized Loans Receivable</t>
        </is>
      </c>
      <c r="B4" s="4" t="inlineStr">
        <is>
          <t xml:space="preserve">6. Collateralized Loans Receivable. The Partnership has no allowance for loan losses or
nonperforming loans at March 31, 2021 and December 31, 2020. The future principal maturities of the Partnership’s performing collateralized
loans receivable at March 31, 2021 are as follows:
Years ending March 31, (unaudited)
2022 $ 877,585
2023 1,964,269
2024 147,018
2025 171,472
2026 —
Thereafter —
Total $ 3,161,0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7. Other Assets. As of March 31, 2021, other assets of $4,381,600 primarily
consists of equipment that is off lease and currently being remarketed for release/sale and is primarily made up of $3,006,741 related
to infrastructure equipment and $800,000 related to fish processing equipment. As of December 31, 2020, other assets of $7,294,637
primarily consists of equipment that is off lease and currently being remarketed for release/sale and is primarily made up of $3,006,741
related to infrastructure equipment, $2,705,989 related to telecommunication equipment and $800,000 related to fish processing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1</t>
        </is>
      </c>
    </row>
    <row r="3">
      <c r="A3" s="3" t="inlineStr">
        <is>
          <t>Debt Disclosure [Abstract]</t>
        </is>
      </c>
    </row>
    <row r="4">
      <c r="A4" s="4" t="inlineStr">
        <is>
          <t>Loan Payable</t>
        </is>
      </c>
      <c r="B4" s="4" t="inlineStr">
        <is>
          <t xml:space="preserve">8. Loan Payable. On October 18, 2019, the Partnership entered into
a loan and security agreement with a third party lender for a $25,000,000 loan facility (of which $20,000,000 is a Term Loan and $5,000,000
is a Revolving Loan) with a maturity date of October 18, 2022. During the three months ended March 31, 2021 and the year ended December
31, 2020, the Partnership borrowed a total of $2,800,000 and $13,632,000, respectively under the Term and Revolver Loans. Interest on
the drawn funds shall accrue at a rate of 3 month LIBOR Rate plus 5.6% per annum (6.6% as of March 31, 2021). During the three months
ended March 31, 2021 and the year ended December 31, 2020, the Partnership repaid total principal of $3,419,717 and $11,036,628, respectively. During
the three months ended March 31, 2021 and 2020, the Partnership accrued interest expense of $194,081 and $179,501, respectively. The future maturities of the Partnership’s loan
payable at March 31, 2021 are as follows:
Years ending March 31, (unaudited)
2022 $ 11,660,729
Total $ 11,660,7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Investments, All Other Investments [Abstract]</t>
        </is>
      </c>
    </row>
    <row r="4">
      <c r="A4" s="4" t="inlineStr">
        <is>
          <t>Fair Value of Financial Instruments</t>
        </is>
      </c>
      <c r="B4" s="4" t="inlineStr">
        <is>
          <t>9. Fair Value of Financial Instruments The Partnership’s carrying value of cash and
cash equivalents, accounts payable and accrued liabilities, and other liabilities, approximate fair value due to their short term until
maturities. The Partnership’s carrying values and approximate
fair values of its financial instruments were as follows:
March 31, 2021 December 31, 2020
Carrying Value Fair Value Carrying Value Fair Value
(unaudited) (unaudited)
Assets:
Collateralized loans receivable $ 3,165,243 $ 3,165,243 $ 3,986,896 $ 3,986,896
Liabilities:
Loan payable $ 11,721,245 $ 11,721,245 $ 12,375,581 $ 12,375,581 As of March 31, 2021, the Partnership evaluated the
carrying values of its financial instruments and they approximat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demnifications</t>
        </is>
      </c>
      <c r="B1" s="2" t="inlineStr">
        <is>
          <t>3 Months Ended</t>
        </is>
      </c>
    </row>
    <row r="2">
      <c r="B2" s="2" t="inlineStr">
        <is>
          <t>Mar. 31, 2021</t>
        </is>
      </c>
    </row>
    <row r="3">
      <c r="A3" s="3" t="inlineStr">
        <is>
          <t>Description of management fee</t>
        </is>
      </c>
    </row>
    <row r="4">
      <c r="A4" s="4" t="inlineStr">
        <is>
          <t>Indemnifications</t>
        </is>
      </c>
      <c r="B4" s="4" t="inlineStr">
        <is>
          <t>10. Indemnifications The Partnership enters into contracts that contain
a variety of indemnifications. The Partnership’s maximum exposure under these arrangements is not known. In the normal course of business, the Partnership
enters into contracts of various types, including lease contracts, contracts for the sale or purchase of lease assets, loan agreements
and management contracts. It is prevalent industry practice for most contracts of any significant value to include provisions that each
of the contracting parties, in addition to assuming liability for breaches of the representations, warranties, and covenants that are
part of the underlying contractual obligations, to also assume an obligation to indemnify and hold the other contractual party harmless
for such breaches, and for harm caused by such party’s gross negligence and willful misconduct, including, in certain instances,
certain costs and expenses arising from the contract. Generally, to the extent these contracts are performed in the ordinary course of
business under the reasonable business judgment of the General Partner and the Investment Manager, no liability will arise as a result
of these provisions. The General Partner and Investment Manager knows of no facts or circumstances that would make the Partnership’s
contractual commitments outside standard mutual covenants applicable to commercial transactions between businesses. Accordingly, the Partnership
believes that these indemnification obligations are made in the ordinary course of business as part of standard commercial and industry
practice, and that any potential liability under the Partnership’s similar commitments is remote. Should any such indemnification
obligation become payable, the Partnership would separately record and/or disclose such liability in accordance with U.S. GA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s</t>
        </is>
      </c>
      <c r="B1" s="2" t="inlineStr">
        <is>
          <t>3 Months Ended</t>
        </is>
      </c>
    </row>
    <row r="2">
      <c r="B2" s="2" t="inlineStr">
        <is>
          <t>Mar. 31, 2021</t>
        </is>
      </c>
    </row>
    <row r="3">
      <c r="A3" s="3" t="inlineStr">
        <is>
          <t>Risks and Uncertainties [Abstract]</t>
        </is>
      </c>
    </row>
    <row r="4">
      <c r="A4" s="4" t="inlineStr">
        <is>
          <t>Business Concentrations</t>
        </is>
      </c>
      <c r="B4" s="4" t="inlineStr">
        <is>
          <t>11. Business Concentrations For the three months ended March 31, 2021, the Partnership
had four lessees which accounted for approximately 18%, 14%, 12% and 10% of the Partnership’s income derived from finance leases.
For the three months ended March 31, 2020, the Partnership had three lessees which accounted for approximately 22%, 13% and 13% of the
Partnership’s income derived from finance leases. For the three months ended March 31, 2020, the Partnership had two lessees which
accounted for approximately 86% and 14% of the Partnership’s rental income derived from operating leases. For the three months ended
March 31, 2021, the Partnership had two promissory notes which accounted for approximately 69% and 14% of the Partnership’s interest
income derived from collateralized loans receivable. For the three months ended March 31, 2020, the Partnership had two promissory notes
which accounted for approximately 65% and 26% of the Partnership’s interest income derived from collateralized loans receivable. At March 31, 2021, the Partnership had four lessees
which accounted for approximately 18%, 13%, 13% and 11% of the Partnership’s investment in finance leases. At March 31, 2020, the
Partnership had four lessees which accounted for approximately 15%, 14%, 14% and 11% of the Partnership’s investment in finance
leases. At March 31, 2021, the Partnership did not have any investment in operating leases. At March 31, 2020, the Partnership
had one lessee which accounted for approximately 100% of the Partnership’s investment in operating leases. At March 31, 2021, the
Partnership had three promissory notes which accounted for approximately 72%, 13% and 10% of the Partnership’s investment in collateralized
loans receivable. At March 31, 2020, the Partnership had three promissory notes which accounted for approximately 53%, 25% and 13% of
the Partnership’s investment in collateralized loans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1</t>
        </is>
      </c>
    </row>
    <row r="3">
      <c r="A3" s="3" t="inlineStr">
        <is>
          <t>Segment Reporting [Abstract]</t>
        </is>
      </c>
    </row>
    <row r="4">
      <c r="A4" s="4" t="inlineStr">
        <is>
          <t>Geographic Information</t>
        </is>
      </c>
      <c r="B4" s="4" t="inlineStr">
        <is>
          <t>12. Geographic Information As of March 31, 2021 and December 31, 2020,
all of the Partnership’s revenue and assets are based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3. Commitments and Contingencies As of March 31, 2021 and December 31, 2020, the Partnership
has an unfunded commitment of $225,000 and $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Assets</t>
        </is>
      </c>
    </row>
    <row r="3">
      <c r="A3" s="4" t="inlineStr">
        <is>
          <t>Cash and cash equivalents</t>
        </is>
      </c>
      <c r="B3" s="6" t="n">
        <v>2464081</v>
      </c>
      <c r="C3" s="6" t="n">
        <v>1838659</v>
      </c>
    </row>
    <row r="4">
      <c r="A4" s="4" t="inlineStr">
        <is>
          <t>Investments in finance leases, net</t>
        </is>
      </c>
      <c r="B4" s="7" t="n">
        <v>18285047</v>
      </c>
      <c r="C4" s="7" t="n">
        <v>15767235</v>
      </c>
    </row>
    <row r="5">
      <c r="A5" s="4" t="inlineStr">
        <is>
          <t>Collateralized loans receivable, including accrued interest of $4,235 and $4,667, respectively</t>
        </is>
      </c>
      <c r="B5" s="7" t="n">
        <v>3165243</v>
      </c>
      <c r="C5" s="7" t="n">
        <v>3986896</v>
      </c>
    </row>
    <row r="6">
      <c r="A6" s="4" t="inlineStr">
        <is>
          <t>Other assets</t>
        </is>
      </c>
      <c r="B6" s="7" t="n">
        <v>4381600</v>
      </c>
      <c r="C6" s="7" t="n">
        <v>7294637</v>
      </c>
    </row>
    <row r="7">
      <c r="A7" s="4" t="inlineStr">
        <is>
          <t>Total Assets</t>
        </is>
      </c>
      <c r="B7" s="7" t="n">
        <v>28295971</v>
      </c>
      <c r="C7" s="7" t="n">
        <v>28887427</v>
      </c>
    </row>
    <row r="8">
      <c r="A8" s="3" t="inlineStr">
        <is>
          <t>Liabilities:</t>
        </is>
      </c>
    </row>
    <row r="9">
      <c r="A9" s="4" t="inlineStr">
        <is>
          <t>Accounts payable and accrued liabilities</t>
        </is>
      </c>
      <c r="B9" s="7" t="n">
        <v>261913</v>
      </c>
      <c r="C9" s="7" t="n">
        <v>247582</v>
      </c>
    </row>
    <row r="10">
      <c r="A10" s="4" t="inlineStr">
        <is>
          <t>Loan payable, including accrued interest of $60,516 and $95,135, respectively</t>
        </is>
      </c>
      <c r="B10" s="7" t="n">
        <v>11721245</v>
      </c>
      <c r="C10" s="7" t="n">
        <v>12375581</v>
      </c>
    </row>
    <row r="11">
      <c r="A11" s="4" t="inlineStr">
        <is>
          <t>Distributions payable to Limited Partners</t>
        </is>
      </c>
      <c r="B11" s="4" t="inlineStr">
        <is>
          <t xml:space="preserve"> </t>
        </is>
      </c>
      <c r="C11" s="7" t="n">
        <v>255362</v>
      </c>
    </row>
    <row r="12">
      <c r="A12" s="4" t="inlineStr">
        <is>
          <t>Distributions payable to General Partner</t>
        </is>
      </c>
      <c r="B12" s="7" t="n">
        <v>48698</v>
      </c>
      <c r="C12" s="7" t="n">
        <v>48698</v>
      </c>
    </row>
    <row r="13">
      <c r="A13" s="4" t="inlineStr">
        <is>
          <t>Security deposit payable</t>
        </is>
      </c>
      <c r="B13" s="7" t="n">
        <v>74391</v>
      </c>
      <c r="C13" s="7" t="n">
        <v>49391</v>
      </c>
    </row>
    <row r="14">
      <c r="A14" s="4" t="inlineStr">
        <is>
          <t>Deferred revenue</t>
        </is>
      </c>
      <c r="B14" s="7" t="n">
        <v>932389</v>
      </c>
      <c r="C14" s="7" t="n">
        <v>717814</v>
      </c>
    </row>
    <row r="15">
      <c r="A15" s="4" t="inlineStr">
        <is>
          <t>Total Liabilities</t>
        </is>
      </c>
      <c r="B15" s="7" t="n">
        <v>13038636</v>
      </c>
      <c r="C15" s="7" t="n">
        <v>13694428</v>
      </c>
    </row>
    <row r="16">
      <c r="A16" s="3" t="inlineStr">
        <is>
          <t>Partners' Equity (Deficit):</t>
        </is>
      </c>
    </row>
    <row r="17">
      <c r="A17" s="4" t="inlineStr">
        <is>
          <t>Limited Partners</t>
        </is>
      </c>
      <c r="B17" s="7" t="n">
        <v>15336062</v>
      </c>
      <c r="C17" s="7" t="n">
        <v>15272406</v>
      </c>
    </row>
    <row r="18">
      <c r="A18" s="4" t="inlineStr">
        <is>
          <t>General Partner</t>
        </is>
      </c>
      <c r="B18" s="7" t="n">
        <v>-78727</v>
      </c>
      <c r="C18" s="7" t="n">
        <v>-79407</v>
      </c>
    </row>
    <row r="19">
      <c r="A19" s="4" t="inlineStr">
        <is>
          <t>Total Equity</t>
        </is>
      </c>
      <c r="B19" s="7" t="n">
        <v>15257335</v>
      </c>
      <c r="C19" s="7" t="n">
        <v>15192999</v>
      </c>
    </row>
    <row r="20">
      <c r="A20" s="4" t="inlineStr">
        <is>
          <t>Total Liabilities and Partners' Equity</t>
        </is>
      </c>
      <c r="B20" s="6" t="n">
        <v>28295971</v>
      </c>
      <c r="C20" s="6" t="n">
        <v>288874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3 Months Ended</t>
        </is>
      </c>
    </row>
    <row r="2">
      <c r="B2" s="2" t="inlineStr">
        <is>
          <t>Mar. 31, 2021</t>
        </is>
      </c>
    </row>
    <row r="3">
      <c r="A3" s="3" t="inlineStr">
        <is>
          <t>Unusual or Infrequent Items, or Both [Abstract]</t>
        </is>
      </c>
    </row>
    <row r="4">
      <c r="A4" s="4" t="inlineStr">
        <is>
          <t>COVID-19</t>
        </is>
      </c>
      <c r="B4" s="4" t="inlineStr">
        <is>
          <t>14. COVID-19. In December 2019, a novel strain of coronavirus (also
known as COVID-19) was reported to have surfaced in Wuhan, China. In January 2020, this coronavirus spread to other countries, including
the United States and Europe. The outbreak has continued to spread and is currently classified as a pandemic. Efforts to contain the
spread of this coronavirus has intensified. During the year ended December 31, 2020, COVID-19 had a negative impact on our business and
an impairment loss of $1,592,055 was recorded as a result of that impact. Although the Partnership currently expects that the disruptive
impact of coronavirus on its business will be temporary, this situation continues to evolve and improve and therefore the Partnership
doesn’t think that the coronavirus will directly or indirectly have a continued negative effect on its business and operating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5. Subsequent Events On April 27, 2021, the Partnership funded the remaining
$225,000 for a lease facility for welding system with a company based in Louisia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t>
        </is>
      </c>
    </row>
    <row r="5">
      <c r="A5" s="4" t="inlineStr">
        <is>
          <t>Use of Estimates</t>
        </is>
      </c>
      <c r="B5" s="4" t="inlineStr">
        <is>
          <t>Use of Estimates</t>
        </is>
      </c>
    </row>
    <row r="6">
      <c r="A6" s="4" t="inlineStr">
        <is>
          <t>Cash and Cash Equivalents</t>
        </is>
      </c>
      <c r="B6" s="4" t="inlineStr">
        <is>
          <t>Cash and Cash Equivalents The Partnership’s cash and cash equivalents
are held principally at one financial institution and at times may exceed federally insured limits. The Partnership has placed these funds
in a full service commercial financial institution in order to minimize risk relating to exceeding insured limits.</t>
        </is>
      </c>
    </row>
    <row r="7">
      <c r="A7" s="4" t="inlineStr">
        <is>
          <t>Credit Risk</t>
        </is>
      </c>
      <c r="B7" s="4" t="inlineStr">
        <is>
          <t>Credit Risk</t>
        </is>
      </c>
    </row>
    <row r="8">
      <c r="A8" s="4" t="inlineStr">
        <is>
          <t>Lease Classification and Revenue Recognition</t>
        </is>
      </c>
      <c r="B8" s="4" t="inlineStr">
        <is>
          <t>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the industry in which the potential lessee operates
and the secondary market value of the equipment.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is>
      </c>
    </row>
    <row r="9">
      <c r="A9" s="4" t="inlineStr">
        <is>
          <t>Collateralized Loans Receivable, Net</t>
        </is>
      </c>
      <c r="B9" s="4" t="inlineStr">
        <is>
          <t xml:space="preserve">Collateralized Loans Receivable, Net </t>
        </is>
      </c>
    </row>
    <row r="10">
      <c r="A10" s="4" t="inlineStr">
        <is>
          <t>Finance Lease Receivables and Allowance for Loan and Lease Accounts</t>
        </is>
      </c>
      <c r="B10" s="4" t="inlineStr">
        <is>
          <t>Finance Lease Receivables and Allowance for
Loan and Lease Accounts</t>
        </is>
      </c>
    </row>
    <row r="11">
      <c r="A11" s="4" t="inlineStr">
        <is>
          <t>Long-lived Asset Impairments</t>
        </is>
      </c>
      <c r="B11" s="4" t="inlineStr">
        <is>
          <t>Long-lived Asset Impairments</t>
        </is>
      </c>
    </row>
    <row r="12">
      <c r="A12" s="4" t="inlineStr">
        <is>
          <t>Income Taxes</t>
        </is>
      </c>
      <c r="B12" s="4" t="inlineStr">
        <is>
          <t xml:space="preserve">Income Taxes The Partnership is subject to the Bipartisan Budget
Act of 2015 (“BBA”), which, among other requirements, stipulates that any tax liability incurred based on an IRS tax examination
will become due by the Partnership versus the partners of the Partnership. The Partnership, at its discretion, will be able to seek repayment
from its partners or treat as a distribution of the individual partners’ account to satisfy this obligation. The Partnership will
treat any liability incurred as a deduction to equity. As of March 31, 2021, there were no expected liabilities to be incurred under the
BBA. The Partnership has adopted the provisions of Financial
Accounting Standards Board’s (“FASB”) Topic 740, Accounting for Uncertainty in Income Taxes. </t>
        </is>
      </c>
    </row>
    <row r="13">
      <c r="A13" s="4" t="inlineStr">
        <is>
          <t>Per Share Data</t>
        </is>
      </c>
      <c r="B13" s="4" t="inlineStr">
        <is>
          <t>Per Share Data</t>
        </is>
      </c>
    </row>
    <row r="14">
      <c r="A14" s="4" t="inlineStr">
        <is>
          <t>Foreign Currency Transactions</t>
        </is>
      </c>
      <c r="B14" s="4" t="inlineStr">
        <is>
          <t>Foreign Currency Transactions</t>
        </is>
      </c>
    </row>
    <row r="15">
      <c r="A15" s="4" t="inlineStr">
        <is>
          <t>Depreciation</t>
        </is>
      </c>
      <c r="B15" s="4" t="inlineStr">
        <is>
          <t xml:space="preserve">Depreciation </t>
        </is>
      </c>
    </row>
    <row r="16">
      <c r="A16" s="4" t="inlineStr">
        <is>
          <t>Recent Accounting Pronouncements</t>
        </is>
      </c>
      <c r="B16" s="4" t="inlineStr">
        <is>
          <t>Recent Accounting Pronouncements In June 2016, the FASB issued ASU 2016-13, Financial
Instruments - Credit Losses (Topic 326): Measurement of Credit Losses on Financial Instruments (“ASU 2016-13”), which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from the date of initial recognition of that instrument. Current US GAAP is based on an
incurred loss model that delays recognition of credit losses until it is probable the loss has been incurred. Accordingly, it is anticipated
that credit losses will be recognized earlier under the CECL model than under the incurred loss model. ASU 2016-13 was to be effective
for fiscal periods beginning after December 15, 2019 and must be adopted as a cumulative effect adjustment to retained earnings. In July
2019, the FASB decided to add a project to its technical agenda to propose staggered effective dates for certain accounting standards,
including ASU 2016-13. The FASB has approved an approach that ASU 2016-13 will be effective for Public Business Entities that are SEC
filers, excluding smaller reporting companies such as the Partnership, for fiscal years beginning after December 15, 2019 and interim
periods within those fiscal years. For all other entities, including smaller reporting companies like the Partnership, ASU 2016-13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Nothing
in this staff interpretation 3 should be read to accelerate or delay the effective dates of the standard as modified by the FASB. The
Partnership is currently evaluating the impact of this guidance on its interim condensed financial statements. During March 2020, the FASB issued ASU 2020-04, Facilitation
of the Effects of Reference Rate Reform on Financial Reporting. ASU 2020-04 provides optional expedients and exceptions for applying generally
accepted accounting principles (“GAAP”) to contracts, hedging relationships, and other transactions that reference LIBOR or
another reference rate expected to be discontinued because of reference rate reform, if certain criteria are met. Entities may elect the
optional expedients and exceptions included in ASU 2020-04 as of March 12, 2020 and through December 31, 2022. The Partnership is currently
assessing the effect that electing the optional expedients and exceptions included in ASU 2020-04 would have on its results of operations,
financial position and cash flows. Management does not believe that any other recently
issued, but not yet effective accounting pronouncements, if adopted, would have a material effect on the interim condens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Finance Leases (Tables)</t>
        </is>
      </c>
      <c r="B1" s="2" t="inlineStr">
        <is>
          <t>3 Months Ended</t>
        </is>
      </c>
    </row>
    <row r="2">
      <c r="B2" s="2" t="inlineStr">
        <is>
          <t>Mar. 31, 2021</t>
        </is>
      </c>
    </row>
    <row r="3">
      <c r="A3" s="3" t="inlineStr">
        <is>
          <t>Leases [Abstract]</t>
        </is>
      </c>
    </row>
    <row r="4">
      <c r="A4" s="4" t="inlineStr">
        <is>
          <t>Schedule of Net Investments in Finance Leases</t>
        </is>
      </c>
      <c r="B4" s="4" t="inlineStr">
        <is>
          <t xml:space="preserve">At March 31, 2021 and December 31, 2020, net investments
in finance leases consisted of the following:
March 31, 2021 December 31, 2020
(unaudited)
Minimum rents receivable $ 21,159,137 $ 18,550,416
Estimated unguaranteed residual value 71,616 71,616
Unearned income (2,945,706 ) (2,854,797 )
Total $ 18,285,047 $ 15,767,2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Equipment Subject to Operating Leases (Tables)</t>
        </is>
      </c>
      <c r="B1" s="2" t="inlineStr">
        <is>
          <t>3 Months Ended</t>
        </is>
      </c>
    </row>
    <row r="2">
      <c r="B2" s="2" t="inlineStr">
        <is>
          <t>Mar. 31, 2021</t>
        </is>
      </c>
    </row>
    <row r="3">
      <c r="A3" s="3" t="inlineStr">
        <is>
          <t>Leases [Abstract]</t>
        </is>
      </c>
    </row>
    <row r="4">
      <c r="A4" s="4" t="inlineStr">
        <is>
          <t>Schedule of Composition of Equipment Subject to Operating Leases of Partnership</t>
        </is>
      </c>
      <c r="B4" s="4" t="inlineStr">
        <is>
          <t xml:space="preserve">The composition of the equipment subject to operating
leases of the Partnership as of December 31, 2020 is as follows:
Description Cost Basis Accumulated Depreciation Reclass to Other Assets Net Book Value
Food equipment $ 286,994 $ 286,994 $ - $ -
Fabrication Equipment $ 2,010,412 $ 528,667 $ 1,481,745 $ -
$ 2,297,406 $ 815,661 $ 1,481,74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teralized Loans Receivable (Tables)</t>
        </is>
      </c>
      <c r="B1" s="2" t="inlineStr">
        <is>
          <t>3 Months Ended</t>
        </is>
      </c>
    </row>
    <row r="2">
      <c r="B2" s="2" t="inlineStr">
        <is>
          <t>Mar. 31, 2021</t>
        </is>
      </c>
    </row>
    <row r="3">
      <c r="A3" s="3" t="inlineStr">
        <is>
          <t>Receivables [Abstract]</t>
        </is>
      </c>
    </row>
    <row r="4">
      <c r="A4" s="4" t="inlineStr">
        <is>
          <t>Schedule of Future Principal Maturities</t>
        </is>
      </c>
      <c r="B4" s="4" t="inlineStr">
        <is>
          <t xml:space="preserve">The future principal maturities of the Partnership’s
performing collateralized loans receivable at March 31, 2021 are as follows:
Years ending March 31, (unaudited)
2022 $ 877,585
2023 1,964,269
2024 147,018
2025 171,472
2026 —
Thereafter —
Total $ 3,161,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 Payable (Tables)</t>
        </is>
      </c>
      <c r="B1" s="2" t="inlineStr">
        <is>
          <t>3 Months Ended</t>
        </is>
      </c>
    </row>
    <row r="2">
      <c r="B2" s="2" t="inlineStr">
        <is>
          <t>Mar. 31, 2021</t>
        </is>
      </c>
    </row>
    <row r="3">
      <c r="A3" s="3" t="inlineStr">
        <is>
          <t>Debt Disclosure [Abstract]</t>
        </is>
      </c>
    </row>
    <row r="4">
      <c r="A4" s="4" t="inlineStr">
        <is>
          <t>Schedule of Future Maturities of Loan Payable</t>
        </is>
      </c>
      <c r="B4" s="4" t="inlineStr">
        <is>
          <t xml:space="preserve">The future maturities of the Partnership’s loan
payable at March 31, 2021 are as follows:
Years ending March 31, (unaudited)
2022 $ 11,660,729
Total $ 11,660,7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Investments, All Other Investments [Abstract]</t>
        </is>
      </c>
    </row>
    <row r="4">
      <c r="A4" s="4" t="inlineStr">
        <is>
          <t>Schedule of Fair Values of Financial Instruments</t>
        </is>
      </c>
      <c r="B4" s="4" t="inlineStr">
        <is>
          <t xml:space="preserve">The Partnership’s carrying values and approximate
fair values of its financial instruments were as follows:
March 31, 2021 December 31, 2020
Carrying Value Fair Value Carrying Value Fair Value
(unaudited) (unaudited)
Assets:
Collateralized loans receivable $ 3,165,243 $ 3,165,243 $ 3,986,896 $ 3,986,896
Liabilities:
Loan payable $ 11,721,245 $ 11,721,245 $ 12,375,581 $ 12,375,5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8" customWidth="1" min="1" max="1"/>
    <col width="80" customWidth="1" min="2" max="2"/>
    <col width="21" customWidth="1" min="3" max="3"/>
    <col width="34" customWidth="1" min="4" max="4"/>
    <col width="21" customWidth="1" min="5" max="5"/>
  </cols>
  <sheetData>
    <row r="1">
      <c r="A1" s="1" t="inlineStr">
        <is>
          <t>Organization and Nature of Operations (Details Narrative)</t>
        </is>
      </c>
      <c r="B1" s="2" t="inlineStr">
        <is>
          <t>3 Months Ended</t>
        </is>
      </c>
      <c r="D1" s="2" t="inlineStr">
        <is>
          <t>32 Months Ended</t>
        </is>
      </c>
    </row>
    <row r="2">
      <c r="B2" s="2" t="inlineStr">
        <is>
          <t>Mar. 31, 2021USD ($)Integer</t>
        </is>
      </c>
      <c r="C2" s="2" t="inlineStr">
        <is>
          <t>Mar. 31, 2020USD ($)</t>
        </is>
      </c>
      <c r="D2" s="2" t="inlineStr">
        <is>
          <t>Mar. 31, 2019USD ($)Integershares</t>
        </is>
      </c>
      <c r="E2" s="2" t="inlineStr">
        <is>
          <t>Dec. 31, 2020USD ($)</t>
        </is>
      </c>
    </row>
    <row r="3">
      <c r="A3" s="4" t="inlineStr">
        <is>
          <t>Number of business segment | Integer</t>
        </is>
      </c>
      <c r="B3" s="7" t="n">
        <v>1</v>
      </c>
    </row>
    <row r="4">
      <c r="A4" s="4" t="inlineStr">
        <is>
          <t>Distributions payable to general partner</t>
        </is>
      </c>
      <c r="B4" s="6" t="n">
        <v>48698</v>
      </c>
      <c r="E4" s="6" t="n">
        <v>48698</v>
      </c>
    </row>
    <row r="5">
      <c r="A5" s="4" t="inlineStr">
        <is>
          <t>Accrued for distributions due to partners</t>
        </is>
      </c>
      <c r="B5" s="7" t="n">
        <v>3689</v>
      </c>
      <c r="C5" s="6" t="n">
        <v>514369</v>
      </c>
    </row>
    <row r="6">
      <c r="A6" s="4" t="inlineStr">
        <is>
          <t>Distributions payable to limited partners</t>
        </is>
      </c>
      <c r="B6" s="4" t="inlineStr">
        <is>
          <t xml:space="preserve"> </t>
        </is>
      </c>
      <c r="E6" s="6" t="n">
        <v>255362</v>
      </c>
    </row>
    <row r="7">
      <c r="A7" s="4" t="inlineStr">
        <is>
          <t>Limited Partner [Member]</t>
        </is>
      </c>
    </row>
    <row r="8">
      <c r="A8" s="4" t="inlineStr">
        <is>
          <t>Accrued for distributions due to partners</t>
        </is>
      </c>
      <c r="B8" s="7" t="n">
        <v>3689</v>
      </c>
      <c r="C8" s="7" t="n">
        <v>509317</v>
      </c>
    </row>
    <row r="9">
      <c r="A9" s="4" t="inlineStr">
        <is>
          <t>General Partner [Member]</t>
        </is>
      </c>
    </row>
    <row r="10">
      <c r="A10" s="4" t="inlineStr">
        <is>
          <t>Distributions payable to general partner</t>
        </is>
      </c>
      <c r="C10" s="7" t="n">
        <v>41065</v>
      </c>
    </row>
    <row r="11">
      <c r="A11" s="4" t="inlineStr">
        <is>
          <t>Accrued for distributions due to partners</t>
        </is>
      </c>
      <c r="B11" s="4" t="inlineStr">
        <is>
          <t xml:space="preserve"> </t>
        </is>
      </c>
      <c r="C11" s="7" t="n">
        <v>5052</v>
      </c>
    </row>
    <row r="12">
      <c r="A12" s="4" t="inlineStr">
        <is>
          <t>Limited Partners [Member]</t>
        </is>
      </c>
    </row>
    <row r="13">
      <c r="A13" s="4" t="inlineStr">
        <is>
          <t>Targeted distribution, description</t>
        </is>
      </c>
      <c r="B13" s="4" t="inlineStr">
        <is>
          <t>We intend to pay cash distributions on a quarterly basis to our Limited Partners at 1.5% per quarter, the equivalent rate of 6.0% per annum, of each Limited Partners' capital contribution (pro-rated to the date of admission for each Limited Partner). Since June 30, 2017, our distribution rate has been 6.5% annually, paid quarterly at 1.625%, of capital contributions. Beginning as of March 31, 2018, we increased our distribution to 7.0% annually, paid quarterly at 1.75% of capital contributions. Beginning as of June 30, 2018, we increased our distribution to 7.5%, paid quarterly at 1.875% of capital contributions. Beginning as of September 30, 2018 we increased our distribution to 8.0%, paid quarterly at 2.00% of capital contributions. Beginning as of June 30, 2020, we decreased our distribution to 4.0%, paid quarterly at 1.00% of capital contributions.</t>
        </is>
      </c>
    </row>
    <row r="14">
      <c r="A14" s="4" t="inlineStr">
        <is>
          <t>Distribution payable to limited partners quarterly</t>
        </is>
      </c>
      <c r="B14" s="6" t="n">
        <v>259051</v>
      </c>
      <c r="C14" s="7" t="n">
        <v>515483</v>
      </c>
    </row>
    <row r="15">
      <c r="A15" s="4" t="inlineStr">
        <is>
          <t>Accrued for distributions due to partners</t>
        </is>
      </c>
      <c r="C15" s="7" t="n">
        <v>505152</v>
      </c>
    </row>
    <row r="16">
      <c r="A16" s="4" t="inlineStr">
        <is>
          <t>Distributions payable to limited partners</t>
        </is>
      </c>
      <c r="C16" s="6" t="n">
        <v>505152</v>
      </c>
    </row>
    <row r="17">
      <c r="A17" s="4" t="inlineStr">
        <is>
          <t>Number of partners | Integer</t>
        </is>
      </c>
      <c r="D17" s="7" t="n">
        <v>617</v>
      </c>
    </row>
    <row r="18">
      <c r="A18" s="4" t="inlineStr">
        <is>
          <t>Partners' capital contributions</t>
        </is>
      </c>
      <c r="D18" s="6" t="n">
        <v>25371709</v>
      </c>
    </row>
    <row r="19">
      <c r="A19" s="4" t="inlineStr">
        <is>
          <t>Partners' capital contributions, shares | shares</t>
        </is>
      </c>
      <c r="D19" s="5" t="n">
        <v>2537170.91</v>
      </c>
    </row>
    <row r="20">
      <c r="A20" s="4" t="inlineStr">
        <is>
          <t>Partners received cash contributions</t>
        </is>
      </c>
      <c r="D20" s="6" t="n">
        <v>24718035</v>
      </c>
    </row>
    <row r="21">
      <c r="A21" s="4" t="inlineStr">
        <is>
          <t>Additional units purchased during the period, value</t>
        </is>
      </c>
      <c r="D21" s="6" t="n">
        <v>653674</v>
      </c>
    </row>
    <row r="22">
      <c r="A22" s="4" t="inlineStr">
        <is>
          <t>Additional units purchased during the period | shares</t>
        </is>
      </c>
      <c r="D22" s="5" t="n">
        <v>65367.46</v>
      </c>
    </row>
    <row r="23">
      <c r="A23" s="4" t="inlineStr">
        <is>
          <t>ASIF GP, LLC [Member]</t>
        </is>
      </c>
    </row>
    <row r="24">
      <c r="A24" s="4" t="inlineStr">
        <is>
          <t>Partnership contribution</t>
        </is>
      </c>
      <c r="B24" s="6" t="n">
        <v>100</v>
      </c>
    </row>
    <row r="25">
      <c r="A25" s="4" t="inlineStr">
        <is>
          <t>Percentage of ownership</t>
        </is>
      </c>
      <c r="B25" s="4" t="inlineStr">
        <is>
          <t>1.00%</t>
        </is>
      </c>
    </row>
    <row r="26">
      <c r="A26" s="4" t="inlineStr">
        <is>
          <t>ASIF GP, LLC [Member] | Limited Partner [Member]</t>
        </is>
      </c>
    </row>
    <row r="27">
      <c r="A27" s="4" t="inlineStr">
        <is>
          <t>Partnership interest</t>
        </is>
      </c>
      <c r="B27" s="4" t="inlineStr">
        <is>
          <t>99.00%</t>
        </is>
      </c>
    </row>
    <row r="28">
      <c r="A28" s="4" t="inlineStr">
        <is>
          <t>Percentage of cumulative return on capital contributions</t>
        </is>
      </c>
      <c r="B28" s="4" t="inlineStr">
        <is>
          <t>8.00%</t>
        </is>
      </c>
    </row>
    <row r="29">
      <c r="A29" s="4" t="inlineStr">
        <is>
          <t>Percentage of distributable cash allocated</t>
        </is>
      </c>
      <c r="B29" s="4" t="inlineStr">
        <is>
          <t>80.00%</t>
        </is>
      </c>
    </row>
    <row r="30">
      <c r="A30" s="4" t="inlineStr">
        <is>
          <t>ASIF GP, LLC [Member] | General Partner [Member]</t>
        </is>
      </c>
    </row>
    <row r="31">
      <c r="A31" s="4" t="inlineStr">
        <is>
          <t>Partnership interest</t>
        </is>
      </c>
      <c r="B31" s="4" t="inlineStr">
        <is>
          <t>1.00%</t>
        </is>
      </c>
    </row>
    <row r="32">
      <c r="A32" s="4" t="inlineStr">
        <is>
          <t>Percentage of distributable cash allocated</t>
        </is>
      </c>
      <c r="B32" s="4" t="inlineStr">
        <is>
          <t>2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12 Months Ended</t>
        </is>
      </c>
    </row>
    <row r="2">
      <c r="B2" s="2" t="inlineStr">
        <is>
          <t>Dec. 31, 2020USD ($)</t>
        </is>
      </c>
    </row>
    <row r="3">
      <c r="A3" s="3" t="inlineStr">
        <is>
          <t>Accounting Policies [Abstract]</t>
        </is>
      </c>
    </row>
    <row r="4">
      <c r="A4" s="4" t="inlineStr">
        <is>
          <t>Provision for loan and lease losses</t>
        </is>
      </c>
      <c r="B4" s="6" t="n">
        <v>159205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1</t>
        </is>
      </c>
      <c r="C1" s="2" t="inlineStr">
        <is>
          <t>Dec. 31, 2020</t>
        </is>
      </c>
    </row>
    <row r="2">
      <c r="A2" s="3" t="inlineStr">
        <is>
          <t>Statement of Financial Position [Abstract]</t>
        </is>
      </c>
    </row>
    <row r="3">
      <c r="A3" s="4" t="inlineStr">
        <is>
          <t>Accrued interest</t>
        </is>
      </c>
      <c r="B3" s="6" t="n">
        <v>4235</v>
      </c>
      <c r="C3" s="6" t="n">
        <v>4667</v>
      </c>
    </row>
    <row r="4">
      <c r="A4" s="4" t="inlineStr">
        <is>
          <t>Accrued interest payable</t>
        </is>
      </c>
      <c r="B4" s="6" t="n">
        <v>60516</v>
      </c>
      <c r="C4" s="6" t="n">
        <v>95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lated Party Transactions (Details Narrative)</t>
        </is>
      </c>
      <c r="B1" s="2" t="inlineStr">
        <is>
          <t>3 Months Ended</t>
        </is>
      </c>
    </row>
    <row r="2">
      <c r="B2" s="2" t="inlineStr">
        <is>
          <t>Mar. 31, 2021USD ($)</t>
        </is>
      </c>
      <c r="C2" s="2" t="inlineStr">
        <is>
          <t>Mar. 31, 2020USD ($)</t>
        </is>
      </c>
      <c r="D2" s="2" t="inlineStr">
        <is>
          <t>Dec. 31, 2020USD ($)</t>
        </is>
      </c>
    </row>
    <row r="3">
      <c r="A3" s="4" t="inlineStr">
        <is>
          <t>Percentage of organizational and offering cost</t>
        </is>
      </c>
      <c r="B3" s="4" t="inlineStr">
        <is>
          <t>1.50%</t>
        </is>
      </c>
    </row>
    <row r="4">
      <c r="A4" s="4" t="inlineStr">
        <is>
          <t>Offering expenses</t>
        </is>
      </c>
      <c r="B4" s="6" t="n">
        <v>370770</v>
      </c>
    </row>
    <row r="5">
      <c r="A5" s="4" t="inlineStr">
        <is>
          <t>General partners offering expenses</t>
        </is>
      </c>
      <c r="B5" s="7" t="n">
        <v>926374</v>
      </c>
    </row>
    <row r="6">
      <c r="A6" s="4" t="inlineStr">
        <is>
          <t>Partners balance capital</t>
        </is>
      </c>
      <c r="B6" s="6" t="n">
        <v>407595</v>
      </c>
      <c r="D6" s="6" t="n">
        <v>521716</v>
      </c>
    </row>
    <row r="7">
      <c r="A7" s="4" t="inlineStr">
        <is>
          <t>Percentage of distributed cash</t>
        </is>
      </c>
      <c r="B7" s="4" t="inlineStr">
        <is>
          <t>20.00%</t>
        </is>
      </c>
    </row>
    <row r="8">
      <c r="A8" s="4" t="inlineStr">
        <is>
          <t>Percentage of capital contributions</t>
        </is>
      </c>
      <c r="B8" s="4" t="inlineStr">
        <is>
          <t>8.00%</t>
        </is>
      </c>
    </row>
    <row r="9">
      <c r="A9" s="4" t="inlineStr">
        <is>
          <t>Percentage of interest in profit, losses and distributions of partnership</t>
        </is>
      </c>
      <c r="B9" s="4" t="inlineStr">
        <is>
          <t>1.00%</t>
        </is>
      </c>
    </row>
    <row r="10">
      <c r="A10" s="4" t="inlineStr">
        <is>
          <t>Percentage of all distributed distributable cash</t>
        </is>
      </c>
      <c r="B10" s="4" t="inlineStr">
        <is>
          <t>1.00%</t>
        </is>
      </c>
    </row>
    <row r="11">
      <c r="A11" s="4" t="inlineStr">
        <is>
          <t>Management fee expense</t>
        </is>
      </c>
      <c r="B11" s="6" t="n">
        <v>187500</v>
      </c>
      <c r="C11" s="6" t="n">
        <v>187500</v>
      </c>
    </row>
    <row r="12">
      <c r="A12" s="4" t="inlineStr">
        <is>
          <t>Investment Manager [Member]</t>
        </is>
      </c>
    </row>
    <row r="13">
      <c r="A13" s="4" t="inlineStr">
        <is>
          <t>Partner capital contributions</t>
        </is>
      </c>
      <c r="B13" s="6" t="n">
        <v>24718035</v>
      </c>
    </row>
    <row r="14">
      <c r="A14" s="4" t="inlineStr">
        <is>
          <t>Partner equity raised percentage</t>
        </is>
      </c>
      <c r="B14" s="9" t="n">
        <v>0.015</v>
      </c>
    </row>
    <row r="15">
      <c r="A15" s="4" t="inlineStr">
        <is>
          <t>Repayment of partners offering expenses</t>
        </is>
      </c>
      <c r="B15" s="6" t="n">
        <v>555604</v>
      </c>
    </row>
    <row r="16">
      <c r="A16" s="4" t="inlineStr">
        <is>
          <t>Description of management fee</t>
        </is>
      </c>
      <c r="B16" s="4" t="inlineStr">
        <is>
          <t>The Partnership pays the Investment Manager during the Offering Period, Operating Period and the Liquidation Period a management fee equal to the greater of (i) 2.5% per annum of the aggregate offering proceeds, payable monthly in advance or (ii) $62,500 per month.</t>
        </is>
      </c>
    </row>
    <row r="17">
      <c r="A17" s="4" t="inlineStr">
        <is>
          <t>Management fee equal to percentage of per annum of the aggregate offering proceeds</t>
        </is>
      </c>
      <c r="B17" s="4" t="inlineStr">
        <is>
          <t>2.50%</t>
        </is>
      </c>
    </row>
    <row r="18">
      <c r="A18" s="4" t="inlineStr">
        <is>
          <t>Management fee per month, value</t>
        </is>
      </c>
      <c r="B18" s="6" t="n">
        <v>62500</v>
      </c>
    </row>
    <row r="19">
      <c r="A19" s="4" t="inlineStr">
        <is>
          <t>Management fee expense</t>
        </is>
      </c>
      <c r="B19" s="6" t="n">
        <v>187500</v>
      </c>
      <c r="C19" s="7" t="n">
        <v>187500</v>
      </c>
    </row>
    <row r="20">
      <c r="A20" s="4" t="inlineStr">
        <is>
          <t>Structuring fee amount percentage</t>
        </is>
      </c>
      <c r="B20" s="4" t="inlineStr">
        <is>
          <t>1.50%</t>
        </is>
      </c>
    </row>
    <row r="21">
      <c r="A21" s="4" t="inlineStr">
        <is>
          <t>Structuring fee</t>
        </is>
      </c>
      <c r="B21" s="6" t="n">
        <v>44524</v>
      </c>
      <c r="C21" s="6" t="n">
        <v>129397</v>
      </c>
    </row>
    <row r="22">
      <c r="A22" s="4" t="inlineStr">
        <is>
          <t>Underwriting fee percentage</t>
        </is>
      </c>
      <c r="B22" s="4" t="inlineStr">
        <is>
          <t>2.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Finance Leases - Schedule of Net Investments in Finance Leases (Details) - USD ($)</t>
        </is>
      </c>
      <c r="B1" s="2" t="inlineStr">
        <is>
          <t>Mar. 31, 2021</t>
        </is>
      </c>
      <c r="C1" s="2" t="inlineStr">
        <is>
          <t>Dec. 31, 2020</t>
        </is>
      </c>
    </row>
    <row r="2">
      <c r="A2" s="3" t="inlineStr">
        <is>
          <t>Leases [Abstract]</t>
        </is>
      </c>
    </row>
    <row r="3">
      <c r="A3" s="4" t="inlineStr">
        <is>
          <t>Minimum rents receivable</t>
        </is>
      </c>
      <c r="B3" s="6" t="n">
        <v>21159137</v>
      </c>
      <c r="C3" s="6" t="n">
        <v>18550416</v>
      </c>
    </row>
    <row r="4">
      <c r="A4" s="4" t="inlineStr">
        <is>
          <t>Estimated unguaranteed residual value</t>
        </is>
      </c>
      <c r="B4" s="7" t="n">
        <v>71616</v>
      </c>
      <c r="C4" s="7" t="n">
        <v>71616</v>
      </c>
    </row>
    <row r="5">
      <c r="A5" s="4" t="inlineStr">
        <is>
          <t>Unearned income</t>
        </is>
      </c>
      <c r="B5" s="7" t="n">
        <v>-2945706</v>
      </c>
      <c r="C5" s="7" t="n">
        <v>-2854797</v>
      </c>
    </row>
    <row r="6">
      <c r="A6" s="4" t="inlineStr">
        <is>
          <t>Total</t>
        </is>
      </c>
      <c r="B6" s="6" t="n">
        <v>18285047</v>
      </c>
      <c r="C6" s="6" t="n">
        <v>157672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Equipment Subject to Operating Leases (Details Narrative) - USD ($)</t>
        </is>
      </c>
      <c r="B1" s="2" t="inlineStr">
        <is>
          <t>3 Months Ended</t>
        </is>
      </c>
    </row>
    <row r="2">
      <c r="B2" s="2" t="inlineStr">
        <is>
          <t>Mar. 31, 2021</t>
        </is>
      </c>
      <c r="C2" s="2" t="inlineStr">
        <is>
          <t>Mar. 31, 2020</t>
        </is>
      </c>
    </row>
    <row r="3">
      <c r="A3" s="4" t="inlineStr">
        <is>
          <t>Depreciation expense</t>
        </is>
      </c>
      <c r="B3" s="4" t="inlineStr">
        <is>
          <t xml:space="preserve"> </t>
        </is>
      </c>
      <c r="C3" s="6" t="n">
        <v>77738</v>
      </c>
    </row>
    <row r="4">
      <c r="A4" s="4" t="inlineStr">
        <is>
          <t>Partnership [Member]</t>
        </is>
      </c>
    </row>
    <row r="5">
      <c r="A5" s="4" t="inlineStr">
        <is>
          <t>Depreciation expense</t>
        </is>
      </c>
      <c r="B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 in Equipment Subject to Operating Leases - Schedule of Composition of Equipment Subject to Operating Leases of Partnership (Details)</t>
        </is>
      </c>
      <c r="B1" s="2" t="inlineStr">
        <is>
          <t>Dec. 31, 2020USD ($)</t>
        </is>
      </c>
    </row>
    <row r="2">
      <c r="A2" s="4" t="inlineStr">
        <is>
          <t>Cost Basis</t>
        </is>
      </c>
      <c r="B2" s="6" t="n">
        <v>2297406</v>
      </c>
    </row>
    <row r="3">
      <c r="A3" s="4" t="inlineStr">
        <is>
          <t>Accumulated Depreciation</t>
        </is>
      </c>
      <c r="B3" s="7" t="n">
        <v>815661</v>
      </c>
    </row>
    <row r="4">
      <c r="A4" s="4" t="inlineStr">
        <is>
          <t>Reclass to Other Assets</t>
        </is>
      </c>
      <c r="B4" s="7" t="n">
        <v>1481745</v>
      </c>
    </row>
    <row r="5">
      <c r="A5" s="4" t="inlineStr">
        <is>
          <t>Net Book Value</t>
        </is>
      </c>
      <c r="B5" s="4" t="inlineStr">
        <is>
          <t xml:space="preserve"> </t>
        </is>
      </c>
    </row>
    <row r="6">
      <c r="A6" s="4" t="inlineStr">
        <is>
          <t>Food Equipment [Member]</t>
        </is>
      </c>
    </row>
    <row r="7">
      <c r="A7" s="4" t="inlineStr">
        <is>
          <t>Cost Basis</t>
        </is>
      </c>
      <c r="B7" s="7" t="n">
        <v>286994</v>
      </c>
    </row>
    <row r="8">
      <c r="A8" s="4" t="inlineStr">
        <is>
          <t>Accumulated Depreciation</t>
        </is>
      </c>
      <c r="B8" s="7" t="n">
        <v>286994</v>
      </c>
    </row>
    <row r="9">
      <c r="A9" s="4" t="inlineStr">
        <is>
          <t>Reclass to Other Assets</t>
        </is>
      </c>
      <c r="B9" s="4" t="inlineStr">
        <is>
          <t xml:space="preserve"> </t>
        </is>
      </c>
    </row>
    <row r="10">
      <c r="A10" s="4" t="inlineStr">
        <is>
          <t>Net Book Value</t>
        </is>
      </c>
      <c r="B10" s="4" t="inlineStr">
        <is>
          <t xml:space="preserve"> </t>
        </is>
      </c>
    </row>
    <row r="11">
      <c r="A11" s="4" t="inlineStr">
        <is>
          <t>Fabrication Equipment [Member]</t>
        </is>
      </c>
    </row>
    <row r="12">
      <c r="A12" s="4" t="inlineStr">
        <is>
          <t>Cost Basis</t>
        </is>
      </c>
      <c r="B12" s="7" t="n">
        <v>2010412</v>
      </c>
    </row>
    <row r="13">
      <c r="A13" s="4" t="inlineStr">
        <is>
          <t>Accumulated Depreciation</t>
        </is>
      </c>
      <c r="B13" s="7" t="n">
        <v>528667</v>
      </c>
    </row>
    <row r="14">
      <c r="A14" s="4" t="inlineStr">
        <is>
          <t>Reclass to Other Assets</t>
        </is>
      </c>
      <c r="B14" s="7" t="n">
        <v>1481745</v>
      </c>
    </row>
    <row r="15">
      <c r="A15" s="4" t="inlineStr">
        <is>
          <t>Net Book Value</t>
        </is>
      </c>
      <c r="B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llateralized Loans Receivable - Schedule of Future Principal Maturities (Details)</t>
        </is>
      </c>
      <c r="B1" s="2" t="inlineStr">
        <is>
          <t>Mar. 31, 2021USD ($)</t>
        </is>
      </c>
    </row>
    <row r="2">
      <c r="A2" s="3" t="inlineStr">
        <is>
          <t>Receivables [Abstract]</t>
        </is>
      </c>
    </row>
    <row r="3">
      <c r="A3" s="4" t="inlineStr">
        <is>
          <t>2022</t>
        </is>
      </c>
      <c r="B3" s="6" t="n">
        <v>877585</v>
      </c>
    </row>
    <row r="4">
      <c r="A4" s="4" t="inlineStr">
        <is>
          <t>2023</t>
        </is>
      </c>
      <c r="B4" s="7" t="n">
        <v>1964269</v>
      </c>
    </row>
    <row r="5">
      <c r="A5" s="4" t="inlineStr">
        <is>
          <t>2024</t>
        </is>
      </c>
      <c r="B5" s="7" t="n">
        <v>147018</v>
      </c>
    </row>
    <row r="6">
      <c r="A6" s="4" t="inlineStr">
        <is>
          <t>2025</t>
        </is>
      </c>
      <c r="B6" s="7" t="n">
        <v>171472</v>
      </c>
    </row>
    <row r="7">
      <c r="A7" s="4" t="inlineStr">
        <is>
          <t>2026</t>
        </is>
      </c>
      <c r="B7" s="4" t="inlineStr">
        <is>
          <t xml:space="preserve"> </t>
        </is>
      </c>
    </row>
    <row r="8">
      <c r="A8" s="4" t="inlineStr">
        <is>
          <t>Thereafter</t>
        </is>
      </c>
      <c r="B8" s="4" t="inlineStr">
        <is>
          <t xml:space="preserve"> </t>
        </is>
      </c>
    </row>
    <row r="9">
      <c r="A9" s="4" t="inlineStr">
        <is>
          <t>Total</t>
        </is>
      </c>
      <c r="B9" s="6" t="n">
        <v>31610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ther Assets (Details Narrative) - USD ($)</t>
        </is>
      </c>
      <c r="B1" s="2" t="inlineStr">
        <is>
          <t>Mar. 31, 2021</t>
        </is>
      </c>
      <c r="C1" s="2" t="inlineStr">
        <is>
          <t>Dec. 31, 2020</t>
        </is>
      </c>
    </row>
    <row r="2">
      <c r="A2" s="4" t="inlineStr">
        <is>
          <t>Other assets</t>
        </is>
      </c>
      <c r="B2" s="6" t="n">
        <v>4381600</v>
      </c>
      <c r="C2" s="6" t="n">
        <v>7294637</v>
      </c>
    </row>
    <row r="3">
      <c r="A3" s="4" t="inlineStr">
        <is>
          <t>Infrastructure Equipment [Member]</t>
        </is>
      </c>
    </row>
    <row r="4">
      <c r="A4" s="4" t="inlineStr">
        <is>
          <t>Other assets</t>
        </is>
      </c>
      <c r="B4" s="7" t="n">
        <v>3006741</v>
      </c>
      <c r="C4" s="7" t="n">
        <v>3006741</v>
      </c>
    </row>
    <row r="5">
      <c r="A5" s="4" t="inlineStr">
        <is>
          <t>Fish Processing Equipment [Member]</t>
        </is>
      </c>
    </row>
    <row r="6">
      <c r="A6" s="4" t="inlineStr">
        <is>
          <t>Other assets</t>
        </is>
      </c>
      <c r="B6" s="6" t="n">
        <v>800000</v>
      </c>
      <c r="C6" s="7" t="n">
        <v>800000</v>
      </c>
    </row>
    <row r="7">
      <c r="A7" s="4" t="inlineStr">
        <is>
          <t>Telecommunication Equipment [Member]</t>
        </is>
      </c>
    </row>
    <row r="8">
      <c r="A8" s="4" t="inlineStr">
        <is>
          <t>Other assets</t>
        </is>
      </c>
      <c r="C8" s="6" t="n">
        <v>27059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 Payable (Details Narrative) - Loan And Security Agreement [Member] - USD ($)</t>
        </is>
      </c>
      <c r="B1" s="2" t="inlineStr">
        <is>
          <t>Oct. 18, 2019</t>
        </is>
      </c>
      <c r="C1" s="2" t="inlineStr">
        <is>
          <t>Mar. 31, 2021</t>
        </is>
      </c>
      <c r="D1" s="2" t="inlineStr">
        <is>
          <t>Mar. 31, 2020</t>
        </is>
      </c>
      <c r="E1" s="2" t="inlineStr">
        <is>
          <t>Dec. 31, 2020</t>
        </is>
      </c>
    </row>
    <row r="2">
      <c r="A2" s="4" t="inlineStr">
        <is>
          <t>Line of credit maximum borrowing capacity</t>
        </is>
      </c>
      <c r="B2" s="6" t="n">
        <v>25000000</v>
      </c>
    </row>
    <row r="3">
      <c r="A3" s="4" t="inlineStr">
        <is>
          <t>Line of credit maturity date</t>
        </is>
      </c>
      <c r="B3" s="4" t="inlineStr">
        <is>
          <t>Oct. 18,
		2022</t>
        </is>
      </c>
    </row>
    <row r="4">
      <c r="A4" s="4" t="inlineStr">
        <is>
          <t>Partnership borrowed amount</t>
        </is>
      </c>
      <c r="C4" s="6" t="n">
        <v>2800000</v>
      </c>
      <c r="E4" s="6" t="n">
        <v>13632000</v>
      </c>
    </row>
    <row r="5">
      <c r="A5" s="4" t="inlineStr">
        <is>
          <t>Repaid principal</t>
        </is>
      </c>
      <c r="C5" s="7" t="n">
        <v>3419717</v>
      </c>
      <c r="E5" s="6" t="n">
        <v>11036628</v>
      </c>
    </row>
    <row r="6">
      <c r="A6" s="4" t="inlineStr">
        <is>
          <t>Interest expense</t>
        </is>
      </c>
      <c r="C6" s="6" t="n">
        <v>194081</v>
      </c>
      <c r="D6" s="6" t="n">
        <v>179501</v>
      </c>
    </row>
    <row r="7">
      <c r="A7" s="4" t="inlineStr">
        <is>
          <t>LIBOR [Member]</t>
        </is>
      </c>
    </row>
    <row r="8">
      <c r="A8" s="4" t="inlineStr">
        <is>
          <t>Debt instrument description</t>
        </is>
      </c>
      <c r="B8" s="4" t="inlineStr">
        <is>
          <t>Interest on the drawn funds shall accrue at a rate of 3 month LIBOR Rate plus 5.6% per annum (6.6% as of March 31, 2021).</t>
        </is>
      </c>
    </row>
    <row r="9">
      <c r="A9" s="4" t="inlineStr">
        <is>
          <t>Variable interest rate</t>
        </is>
      </c>
      <c r="B9" s="4" t="inlineStr">
        <is>
          <t>5.60%</t>
        </is>
      </c>
      <c r="C9" s="4" t="inlineStr">
        <is>
          <t>6.60%</t>
        </is>
      </c>
    </row>
    <row r="10">
      <c r="A10" s="4" t="inlineStr">
        <is>
          <t>Revolving Loan [Member]</t>
        </is>
      </c>
    </row>
    <row r="11">
      <c r="A11" s="4" t="inlineStr">
        <is>
          <t>Line of credit maximum borrowing capacity</t>
        </is>
      </c>
      <c r="B11" s="6" t="n">
        <v>5000000</v>
      </c>
    </row>
    <row r="12">
      <c r="A12" s="4" t="inlineStr">
        <is>
          <t>Term Loan [Member]</t>
        </is>
      </c>
    </row>
    <row r="13">
      <c r="A13" s="4" t="inlineStr">
        <is>
          <t>Line of credit maximum borrowing capacity</t>
        </is>
      </c>
      <c r="B13" s="6" t="n">
        <v>2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Loan Payable - Schedule of Future Maturities of Loan Payable (Details)</t>
        </is>
      </c>
      <c r="B1" s="2" t="inlineStr">
        <is>
          <t>Mar. 31, 2021USD ($)</t>
        </is>
      </c>
    </row>
    <row r="2">
      <c r="A2" s="3" t="inlineStr">
        <is>
          <t>Debt Disclosure [Abstract]</t>
        </is>
      </c>
    </row>
    <row r="3">
      <c r="A3" s="4" t="inlineStr">
        <is>
          <t>2022</t>
        </is>
      </c>
      <c r="B3" s="6" t="n">
        <v>11660729</v>
      </c>
    </row>
    <row r="4">
      <c r="A4" s="4" t="inlineStr">
        <is>
          <t>Total</t>
        </is>
      </c>
      <c r="B4" s="6" t="n">
        <v>116607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s of Financial Instruments (Details) - USD ($)</t>
        </is>
      </c>
      <c r="B1" s="2" t="inlineStr">
        <is>
          <t>Mar. 31, 2021</t>
        </is>
      </c>
      <c r="C1" s="2" t="inlineStr">
        <is>
          <t>Dec. 31, 2020</t>
        </is>
      </c>
    </row>
    <row r="2">
      <c r="A2" s="4" t="inlineStr">
        <is>
          <t>Liabilities: Loan payable</t>
        </is>
      </c>
      <c r="B2" s="6" t="n">
        <v>11660729</v>
      </c>
    </row>
    <row r="3">
      <c r="A3" s="4" t="inlineStr">
        <is>
          <t>Carrying Value [Member]</t>
        </is>
      </c>
    </row>
    <row r="4">
      <c r="A4" s="4" t="inlineStr">
        <is>
          <t>Assets: Collateralized loans receivable</t>
        </is>
      </c>
      <c r="B4" s="7" t="n">
        <v>3165243</v>
      </c>
      <c r="C4" s="6" t="n">
        <v>3986896</v>
      </c>
    </row>
    <row r="5">
      <c r="A5" s="4" t="inlineStr">
        <is>
          <t>Liabilities: Loan payable</t>
        </is>
      </c>
      <c r="B5" s="7" t="n">
        <v>11721245</v>
      </c>
      <c r="C5" s="7" t="n">
        <v>12375581</v>
      </c>
    </row>
    <row r="6">
      <c r="A6" s="4" t="inlineStr">
        <is>
          <t>Fair Value [Member]</t>
        </is>
      </c>
    </row>
    <row r="7">
      <c r="A7" s="4" t="inlineStr">
        <is>
          <t>Assets: Collateralized loans receivable</t>
        </is>
      </c>
      <c r="B7" s="7" t="n">
        <v>3165243</v>
      </c>
      <c r="C7" s="7" t="n">
        <v>3986896</v>
      </c>
    </row>
    <row r="8">
      <c r="A8" s="4" t="inlineStr">
        <is>
          <t>Liabilities: Loan payable</t>
        </is>
      </c>
      <c r="B8" s="6" t="n">
        <v>11721245</v>
      </c>
      <c r="C8" s="6" t="n">
        <v>123755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ncentrations (Details Narrative)</t>
        </is>
      </c>
      <c r="B1" s="2" t="inlineStr">
        <is>
          <t>3 Months Ended</t>
        </is>
      </c>
    </row>
    <row r="2">
      <c r="B2" s="2" t="inlineStr">
        <is>
          <t>Mar. 31, 2021</t>
        </is>
      </c>
      <c r="C2" s="2" t="inlineStr">
        <is>
          <t>Mar. 31, 2020</t>
        </is>
      </c>
    </row>
    <row r="3">
      <c r="A3" s="4" t="inlineStr">
        <is>
          <t>Interest Income [Member] | Promissory Note One [Member]</t>
        </is>
      </c>
    </row>
    <row r="4">
      <c r="A4" s="4" t="inlineStr">
        <is>
          <t>Concentration credit risk percentage</t>
        </is>
      </c>
      <c r="B4" s="4" t="inlineStr">
        <is>
          <t>69.00%</t>
        </is>
      </c>
      <c r="C4" s="4" t="inlineStr">
        <is>
          <t>65.00%</t>
        </is>
      </c>
    </row>
    <row r="5">
      <c r="A5" s="4" t="inlineStr">
        <is>
          <t>Interest Income [Member] | Promissory Note Two [Member]</t>
        </is>
      </c>
    </row>
    <row r="6">
      <c r="A6" s="4" t="inlineStr">
        <is>
          <t>Concentration credit risk percentage</t>
        </is>
      </c>
      <c r="B6" s="4" t="inlineStr">
        <is>
          <t>14.00%</t>
        </is>
      </c>
      <c r="C6" s="4" t="inlineStr">
        <is>
          <t>26.00%</t>
        </is>
      </c>
    </row>
    <row r="7">
      <c r="A7" s="4" t="inlineStr">
        <is>
          <t>Investment in Collateralized Loans Receivable [Member] | Promissory Note One [Member]</t>
        </is>
      </c>
    </row>
    <row r="8">
      <c r="A8" s="4" t="inlineStr">
        <is>
          <t>Concentration credit risk percentage</t>
        </is>
      </c>
      <c r="B8" s="4" t="inlineStr">
        <is>
          <t>72.00%</t>
        </is>
      </c>
      <c r="C8" s="4" t="inlineStr">
        <is>
          <t>53.00%</t>
        </is>
      </c>
    </row>
    <row r="9">
      <c r="A9" s="4" t="inlineStr">
        <is>
          <t>Investment in Collateralized Loans Receivable [Member] | Promissory Note Two [Member]</t>
        </is>
      </c>
    </row>
    <row r="10">
      <c r="A10" s="4" t="inlineStr">
        <is>
          <t>Concentration credit risk percentage</t>
        </is>
      </c>
      <c r="B10" s="4" t="inlineStr">
        <is>
          <t>13.00%</t>
        </is>
      </c>
      <c r="C10" s="4" t="inlineStr">
        <is>
          <t>25.00%</t>
        </is>
      </c>
    </row>
    <row r="11">
      <c r="A11" s="4" t="inlineStr">
        <is>
          <t>Investment in Collateralized Loans Receivable [Member] | Promissory Note Three [Member]</t>
        </is>
      </c>
    </row>
    <row r="12">
      <c r="A12" s="4" t="inlineStr">
        <is>
          <t>Concentration credit risk percentage</t>
        </is>
      </c>
      <c r="B12" s="4" t="inlineStr">
        <is>
          <t>10.00%</t>
        </is>
      </c>
      <c r="C12" s="4" t="inlineStr">
        <is>
          <t>13.00%</t>
        </is>
      </c>
    </row>
    <row r="13">
      <c r="A13" s="4" t="inlineStr">
        <is>
          <t>Leases 1 [Member] | Finance Leases [Member]</t>
        </is>
      </c>
    </row>
    <row r="14">
      <c r="A14" s="4" t="inlineStr">
        <is>
          <t>Concentration credit risk percentage</t>
        </is>
      </c>
      <c r="B14" s="4" t="inlineStr">
        <is>
          <t>18.00%</t>
        </is>
      </c>
      <c r="C14" s="4" t="inlineStr">
        <is>
          <t>22.00%</t>
        </is>
      </c>
    </row>
    <row r="15">
      <c r="A15" s="4" t="inlineStr">
        <is>
          <t>Leases 2 [Member] | Finance Leases [Member]</t>
        </is>
      </c>
    </row>
    <row r="16">
      <c r="A16" s="4" t="inlineStr">
        <is>
          <t>Concentration credit risk percentage</t>
        </is>
      </c>
      <c r="B16" s="4" t="inlineStr">
        <is>
          <t>14.00%</t>
        </is>
      </c>
      <c r="C16" s="4" t="inlineStr">
        <is>
          <t>13.00%</t>
        </is>
      </c>
    </row>
    <row r="17">
      <c r="A17" s="4" t="inlineStr">
        <is>
          <t>Leases 3 [Member] | Finance Leases [Member]</t>
        </is>
      </c>
    </row>
    <row r="18">
      <c r="A18" s="4" t="inlineStr">
        <is>
          <t>Concentration credit risk percentage</t>
        </is>
      </c>
      <c r="B18" s="4" t="inlineStr">
        <is>
          <t>12.00%</t>
        </is>
      </c>
      <c r="C18" s="4" t="inlineStr">
        <is>
          <t>13.00%</t>
        </is>
      </c>
    </row>
    <row r="19">
      <c r="A19" s="4" t="inlineStr">
        <is>
          <t>Leases 4 [Member] | Finance Leases [Member]</t>
        </is>
      </c>
    </row>
    <row r="20">
      <c r="A20" s="4" t="inlineStr">
        <is>
          <t>Concentration credit risk percentage</t>
        </is>
      </c>
      <c r="B20" s="4" t="inlineStr">
        <is>
          <t>10.00%</t>
        </is>
      </c>
    </row>
    <row r="21">
      <c r="A21" s="4" t="inlineStr">
        <is>
          <t>Lessee 1 [Member] | Rental Income Operating Leases [Member]</t>
        </is>
      </c>
    </row>
    <row r="22">
      <c r="A22" s="4" t="inlineStr">
        <is>
          <t>Concentration credit risk percentage</t>
        </is>
      </c>
      <c r="C22" s="4" t="inlineStr">
        <is>
          <t>86.00%</t>
        </is>
      </c>
    </row>
    <row r="23">
      <c r="A23" s="4" t="inlineStr">
        <is>
          <t>Lessee 1 [Member] | Investment in Finance Leases [Member]</t>
        </is>
      </c>
    </row>
    <row r="24">
      <c r="A24" s="4" t="inlineStr">
        <is>
          <t>Concentration credit risk percentage</t>
        </is>
      </c>
      <c r="B24" s="4" t="inlineStr">
        <is>
          <t>18.00%</t>
        </is>
      </c>
      <c r="C24" s="4" t="inlineStr">
        <is>
          <t>15.00%</t>
        </is>
      </c>
    </row>
    <row r="25">
      <c r="A25" s="4" t="inlineStr">
        <is>
          <t>Lessee 1 [Member] | Investment in Operating Leases [Member]</t>
        </is>
      </c>
    </row>
    <row r="26">
      <c r="A26" s="4" t="inlineStr">
        <is>
          <t>Concentration credit risk percentage</t>
        </is>
      </c>
      <c r="C26" s="4" t="inlineStr">
        <is>
          <t>100.00%</t>
        </is>
      </c>
    </row>
    <row r="27">
      <c r="A27" s="4" t="inlineStr">
        <is>
          <t>Lessee 2 [Member] | Rental Income Operating Leases [Member]</t>
        </is>
      </c>
    </row>
    <row r="28">
      <c r="A28" s="4" t="inlineStr">
        <is>
          <t>Concentration credit risk percentage</t>
        </is>
      </c>
      <c r="C28" s="4" t="inlineStr">
        <is>
          <t>14.00%</t>
        </is>
      </c>
    </row>
    <row r="29">
      <c r="A29" s="4" t="inlineStr">
        <is>
          <t>Lessee 2 [Member] | Investment in Finance Leases [Member]</t>
        </is>
      </c>
    </row>
    <row r="30">
      <c r="A30" s="4" t="inlineStr">
        <is>
          <t>Concentration credit risk percentage</t>
        </is>
      </c>
      <c r="B30" s="4" t="inlineStr">
        <is>
          <t>13.00%</t>
        </is>
      </c>
      <c r="C30" s="4" t="inlineStr">
        <is>
          <t>14.00%</t>
        </is>
      </c>
    </row>
    <row r="31">
      <c r="A31" s="4" t="inlineStr">
        <is>
          <t>Lessee 3 [Member] | Investment in Finance Leases [Member]</t>
        </is>
      </c>
    </row>
    <row r="32">
      <c r="A32" s="4" t="inlineStr">
        <is>
          <t>Concentration credit risk percentage</t>
        </is>
      </c>
      <c r="B32" s="4" t="inlineStr">
        <is>
          <t>13.00%</t>
        </is>
      </c>
      <c r="C32" s="4" t="inlineStr">
        <is>
          <t>14.00%</t>
        </is>
      </c>
    </row>
    <row r="33">
      <c r="A33" s="4" t="inlineStr">
        <is>
          <t>Lessee 4 [Member] | Investment in Finance Leases [Member]</t>
        </is>
      </c>
    </row>
    <row r="34">
      <c r="A34" s="4" t="inlineStr">
        <is>
          <t>Concentration credit risk percentage</t>
        </is>
      </c>
      <c r="B34" s="4" t="inlineStr">
        <is>
          <t>11.00%</t>
        </is>
      </c>
      <c r="C34" s="4" t="inlineStr">
        <is>
          <t>1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Revenue</t>
        </is>
      </c>
    </row>
    <row r="4">
      <c r="A4" s="4" t="inlineStr">
        <is>
          <t>Rental income</t>
        </is>
      </c>
      <c r="B4" s="4" t="inlineStr">
        <is>
          <t xml:space="preserve"> </t>
        </is>
      </c>
      <c r="C4" s="6" t="n">
        <v>108818</v>
      </c>
    </row>
    <row r="5">
      <c r="A5" s="4" t="inlineStr">
        <is>
          <t>Finance income</t>
        </is>
      </c>
      <c r="B5" s="7" t="n">
        <v>444521</v>
      </c>
      <c r="C5" s="7" t="n">
        <v>604303</v>
      </c>
    </row>
    <row r="6">
      <c r="A6" s="4" t="inlineStr">
        <is>
          <t>Interest income</t>
        </is>
      </c>
      <c r="B6" s="7" t="n">
        <v>165218</v>
      </c>
      <c r="C6" s="7" t="n">
        <v>107483</v>
      </c>
    </row>
    <row r="7">
      <c r="A7" s="4" t="inlineStr">
        <is>
          <t>Total Revenue</t>
        </is>
      </c>
      <c r="B7" s="7" t="n">
        <v>609739</v>
      </c>
      <c r="C7" s="7" t="n">
        <v>820604</v>
      </c>
    </row>
    <row r="8">
      <c r="A8" s="4" t="inlineStr">
        <is>
          <t>Gain on sale of assets</t>
        </is>
      </c>
      <c r="B8" s="4" t="inlineStr">
        <is>
          <t xml:space="preserve"> </t>
        </is>
      </c>
      <c r="C8" s="7" t="n">
        <v>70483</v>
      </c>
    </row>
    <row r="9">
      <c r="A9" s="4" t="inlineStr">
        <is>
          <t>Revenue, net</t>
        </is>
      </c>
      <c r="B9" s="7" t="n">
        <v>609739</v>
      </c>
      <c r="C9" s="7" t="n">
        <v>891087</v>
      </c>
    </row>
    <row r="10">
      <c r="A10" s="3" t="inlineStr">
        <is>
          <t>Expenses</t>
        </is>
      </c>
    </row>
    <row r="11">
      <c r="A11" s="4" t="inlineStr">
        <is>
          <t>Management fees - Investment Manager</t>
        </is>
      </c>
      <c r="B11" s="7" t="n">
        <v>187500</v>
      </c>
      <c r="C11" s="7" t="n">
        <v>187500</v>
      </c>
    </row>
    <row r="12">
      <c r="A12" s="4" t="inlineStr">
        <is>
          <t>Interest expense</t>
        </is>
      </c>
      <c r="B12" s="7" t="n">
        <v>194081</v>
      </c>
      <c r="C12" s="7" t="n">
        <v>179501</v>
      </c>
    </row>
    <row r="13">
      <c r="A13" s="4" t="inlineStr">
        <is>
          <t>Depreciation</t>
        </is>
      </c>
      <c r="B13" s="4" t="inlineStr">
        <is>
          <t xml:space="preserve"> </t>
        </is>
      </c>
      <c r="C13" s="7" t="n">
        <v>77738</v>
      </c>
    </row>
    <row r="14">
      <c r="A14" s="4" t="inlineStr">
        <is>
          <t>Professional fees</t>
        </is>
      </c>
      <c r="B14" s="7" t="n">
        <v>70916</v>
      </c>
      <c r="C14" s="7" t="n">
        <v>137516</v>
      </c>
    </row>
    <row r="15">
      <c r="A15" s="4" t="inlineStr">
        <is>
          <t>Administration expense</t>
        </is>
      </c>
      <c r="B15" s="7" t="n">
        <v>82416</v>
      </c>
      <c r="C15" s="7" t="n">
        <v>78865</v>
      </c>
    </row>
    <row r="16">
      <c r="A16" s="4" t="inlineStr">
        <is>
          <t>Other expenses</t>
        </is>
      </c>
      <c r="B16" s="7" t="n">
        <v>6801</v>
      </c>
      <c r="C16" s="7" t="n">
        <v>3016</v>
      </c>
    </row>
    <row r="17">
      <c r="A17" s="4" t="inlineStr">
        <is>
          <t>Total Expenses</t>
        </is>
      </c>
      <c r="B17" s="7" t="n">
        <v>541714</v>
      </c>
      <c r="C17" s="7" t="n">
        <v>664136</v>
      </c>
    </row>
    <row r="18">
      <c r="A18" s="4" t="inlineStr">
        <is>
          <t>Net income</t>
        </is>
      </c>
      <c r="B18" s="7" t="n">
        <v>68025</v>
      </c>
      <c r="C18" s="7" t="n">
        <v>226951</v>
      </c>
    </row>
    <row r="19">
      <c r="A19" s="3" t="inlineStr">
        <is>
          <t>Net income attributable to the Partnership</t>
        </is>
      </c>
    </row>
    <row r="20">
      <c r="A20" s="4" t="inlineStr">
        <is>
          <t>Limited Partners</t>
        </is>
      </c>
      <c r="B20" s="7" t="n">
        <v>67345</v>
      </c>
      <c r="C20" s="7" t="n">
        <v>224681</v>
      </c>
    </row>
    <row r="21">
      <c r="A21" s="4" t="inlineStr">
        <is>
          <t>General Partner</t>
        </is>
      </c>
      <c r="B21" s="7" t="n">
        <v>680</v>
      </c>
      <c r="C21" s="7" t="n">
        <v>2270</v>
      </c>
    </row>
    <row r="22">
      <c r="A22" s="4" t="inlineStr">
        <is>
          <t>Net income attributable to the Partnership</t>
        </is>
      </c>
      <c r="B22" s="6" t="n">
        <v>68025</v>
      </c>
      <c r="C22" s="6" t="n">
        <v>226951</v>
      </c>
    </row>
    <row r="23">
      <c r="A23" s="4" t="inlineStr">
        <is>
          <t>Weighted average number of limited partnership interests outstanding</t>
        </is>
      </c>
      <c r="B23" s="5" t="n">
        <v>2532772.53</v>
      </c>
      <c r="C23" s="5" t="n">
        <v>2532772.53</v>
      </c>
    </row>
    <row r="24">
      <c r="A24" s="4" t="inlineStr">
        <is>
          <t>Net income attributable to Limited Partners per weighted average number of limited partnership interests outstanding</t>
        </is>
      </c>
      <c r="B24" s="8" t="n">
        <v>0.03</v>
      </c>
      <c r="C24" s="8" t="n">
        <v>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1</t>
        </is>
      </c>
      <c r="C1" s="2" t="inlineStr">
        <is>
          <t>Dec. 31, 2020</t>
        </is>
      </c>
    </row>
    <row r="2">
      <c r="A2" s="3" t="inlineStr">
        <is>
          <t>Commitments and Contingencies Disclosure [Abstract]</t>
        </is>
      </c>
    </row>
    <row r="3">
      <c r="A3" s="4" t="inlineStr">
        <is>
          <t>Unfunded commitment</t>
        </is>
      </c>
      <c r="B3" s="6" t="n">
        <v>22500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COVID-19 (Details Narrative)</t>
        </is>
      </c>
      <c r="B1" s="2" t="inlineStr">
        <is>
          <t>12 Months Ended</t>
        </is>
      </c>
    </row>
    <row r="2">
      <c r="B2" s="2" t="inlineStr">
        <is>
          <t>Dec. 31, 2020USD ($)</t>
        </is>
      </c>
    </row>
    <row r="3">
      <c r="A3" s="3" t="inlineStr">
        <is>
          <t>Unusual or Infrequent Items, or Both [Abstract]</t>
        </is>
      </c>
    </row>
    <row r="4">
      <c r="A4" s="4" t="inlineStr">
        <is>
          <t>Impairment loss</t>
        </is>
      </c>
      <c r="B4" s="6" t="n">
        <v>15920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Subsequent Events (Details Narrative)</t>
        </is>
      </c>
      <c r="B1" s="2" t="inlineStr">
        <is>
          <t>Apr. 27, 2021USD ($)</t>
        </is>
      </c>
    </row>
    <row r="2">
      <c r="A2" s="4" t="inlineStr">
        <is>
          <t>Subsequent Event [Member] | Louisiana [Member]</t>
        </is>
      </c>
    </row>
    <row r="3">
      <c r="A3" s="4" t="inlineStr">
        <is>
          <t>Lease funded by partnership</t>
        </is>
      </c>
      <c r="B3" s="6" t="n">
        <v>2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9" customWidth="1" min="2" max="2"/>
    <col width="25" customWidth="1" min="3" max="3"/>
    <col width="25" customWidth="1" min="4" max="4"/>
    <col width="13" customWidth="1" min="5" max="5"/>
  </cols>
  <sheetData>
    <row r="1">
      <c r="A1" s="1" t="inlineStr">
        <is>
          <t>Condensed Statements of Changes in Partners' Equity (Deficit) (Unaudited) - USD ($)</t>
        </is>
      </c>
      <c r="B1" s="2" t="inlineStr">
        <is>
          <t>Limited Partnership Interests [Member]</t>
        </is>
      </c>
      <c r="C1" s="2" t="inlineStr">
        <is>
          <t>General Partner [Member]</t>
        </is>
      </c>
      <c r="D1" s="2" t="inlineStr">
        <is>
          <t>Limited Partner [Member]</t>
        </is>
      </c>
      <c r="E1" s="2" t="inlineStr">
        <is>
          <t>Total</t>
        </is>
      </c>
    </row>
    <row r="2">
      <c r="A2" s="4" t="inlineStr">
        <is>
          <t>Balance at Dec. 31, 2019</t>
        </is>
      </c>
      <c r="B2" s="4" t="inlineStr">
        <is>
          <t xml:space="preserve"> </t>
        </is>
      </c>
      <c r="C2" s="6" t="n">
        <v>-49817</v>
      </c>
      <c r="D2" s="6" t="n">
        <v>18216951</v>
      </c>
      <c r="E2" s="6" t="n">
        <v>18167134</v>
      </c>
    </row>
    <row r="3">
      <c r="A3" s="4" t="inlineStr">
        <is>
          <t>Balance, shares at Dec. 31, 2019</t>
        </is>
      </c>
      <c r="B3" s="5" t="n">
        <v>2532772.53</v>
      </c>
    </row>
    <row r="4">
      <c r="A4" s="4" t="inlineStr">
        <is>
          <t>Net income</t>
        </is>
      </c>
      <c r="B4" s="4" t="inlineStr">
        <is>
          <t xml:space="preserve"> </t>
        </is>
      </c>
      <c r="C4" s="7" t="n">
        <v>2270</v>
      </c>
      <c r="D4" s="7" t="n">
        <v>224681</v>
      </c>
      <c r="E4" s="7" t="n">
        <v>226951</v>
      </c>
    </row>
    <row r="5">
      <c r="A5" s="4" t="inlineStr">
        <is>
          <t>Distributions to partners</t>
        </is>
      </c>
      <c r="B5" s="4" t="inlineStr">
        <is>
          <t xml:space="preserve"> </t>
        </is>
      </c>
      <c r="C5" s="7" t="n">
        <v>-5052</v>
      </c>
      <c r="D5" s="7" t="n">
        <v>-509317</v>
      </c>
      <c r="E5" s="7" t="n">
        <v>-514369</v>
      </c>
    </row>
    <row r="6">
      <c r="A6" s="4" t="inlineStr">
        <is>
          <t>Balance at Mar. 31, 2020</t>
        </is>
      </c>
      <c r="B6" s="4" t="inlineStr">
        <is>
          <t xml:space="preserve"> </t>
        </is>
      </c>
      <c r="C6" s="7" t="n">
        <v>-52599</v>
      </c>
      <c r="D6" s="7" t="n">
        <v>17932315</v>
      </c>
      <c r="E6" s="7" t="n">
        <v>17879716</v>
      </c>
    </row>
    <row r="7">
      <c r="A7" s="4" t="inlineStr">
        <is>
          <t>Balance, shares at Mar. 31, 2020</t>
        </is>
      </c>
      <c r="B7" s="5" t="n">
        <v>2532772.53</v>
      </c>
    </row>
    <row r="8">
      <c r="A8" s="4" t="inlineStr">
        <is>
          <t>Balance at Dec. 31, 2020</t>
        </is>
      </c>
      <c r="B8" s="4" t="inlineStr">
        <is>
          <t xml:space="preserve"> </t>
        </is>
      </c>
      <c r="C8" s="7" t="n">
        <v>-79407</v>
      </c>
      <c r="D8" s="7" t="n">
        <v>15272406</v>
      </c>
      <c r="E8" s="7" t="n">
        <v>15192999</v>
      </c>
    </row>
    <row r="9">
      <c r="A9" s="4" t="inlineStr">
        <is>
          <t>Balance, shares at Dec. 31, 2020</t>
        </is>
      </c>
      <c r="B9" s="5" t="n">
        <v>2532772.53</v>
      </c>
    </row>
    <row r="10">
      <c r="A10" s="4" t="inlineStr">
        <is>
          <t>Net income</t>
        </is>
      </c>
      <c r="B10" s="4" t="inlineStr">
        <is>
          <t xml:space="preserve"> </t>
        </is>
      </c>
      <c r="C10" s="7" t="n">
        <v>680</v>
      </c>
      <c r="D10" s="7" t="n">
        <v>67345</v>
      </c>
      <c r="E10" s="7" t="n">
        <v>68025</v>
      </c>
    </row>
    <row r="11">
      <c r="A11" s="4" t="inlineStr">
        <is>
          <t>Distributions to partners</t>
        </is>
      </c>
      <c r="B11" s="4" t="inlineStr">
        <is>
          <t xml:space="preserve"> </t>
        </is>
      </c>
      <c r="C11" s="4" t="inlineStr">
        <is>
          <t xml:space="preserve"> </t>
        </is>
      </c>
      <c r="D11" s="7" t="n">
        <v>-3689</v>
      </c>
      <c r="E11" s="7" t="n">
        <v>-3689</v>
      </c>
    </row>
    <row r="12">
      <c r="A12" s="4" t="inlineStr">
        <is>
          <t>Balance at Mar. 31, 2021</t>
        </is>
      </c>
      <c r="B12" s="4" t="inlineStr">
        <is>
          <t xml:space="preserve"> </t>
        </is>
      </c>
      <c r="C12" s="6" t="n">
        <v>-78727</v>
      </c>
      <c r="D12" s="6" t="n">
        <v>15336062</v>
      </c>
      <c r="E12" s="6" t="n">
        <v>15257335</v>
      </c>
    </row>
    <row r="13">
      <c r="A13" s="4" t="inlineStr">
        <is>
          <t>Balance, shares at Mar. 31, 2021</t>
        </is>
      </c>
      <c r="B13" s="5" t="n">
        <v>2532772.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68025</v>
      </c>
      <c r="C4" s="6" t="n">
        <v>226951</v>
      </c>
    </row>
    <row r="5">
      <c r="A5" s="3" t="inlineStr">
        <is>
          <t>Adjustments to reconcile net income to net cash provided by (used in) operating activities:</t>
        </is>
      </c>
    </row>
    <row r="6">
      <c r="A6" s="4" t="inlineStr">
        <is>
          <t>Depreciation</t>
        </is>
      </c>
      <c r="B6" s="4" t="inlineStr">
        <is>
          <t xml:space="preserve"> </t>
        </is>
      </c>
      <c r="C6" s="7" t="n">
        <v>77738</v>
      </c>
    </row>
    <row r="7">
      <c r="A7" s="4" t="inlineStr">
        <is>
          <t>Gain on sale of assets</t>
        </is>
      </c>
      <c r="B7" s="4" t="inlineStr">
        <is>
          <t xml:space="preserve"> </t>
        </is>
      </c>
      <c r="C7" s="7" t="n">
        <v>-70483</v>
      </c>
    </row>
    <row r="8">
      <c r="A8" s="3" t="inlineStr">
        <is>
          <t>Change in operating assets and liabilities:</t>
        </is>
      </c>
    </row>
    <row r="9">
      <c r="A9" s="4" t="inlineStr">
        <is>
          <t>Other assets</t>
        </is>
      </c>
      <c r="B9" s="7" t="n">
        <v>2267987</v>
      </c>
      <c r="C9" s="7" t="n">
        <v>-23774</v>
      </c>
    </row>
    <row r="10">
      <c r="A10" s="4" t="inlineStr">
        <is>
          <t>Accounts payable and accrued liabilities</t>
        </is>
      </c>
      <c r="B10" s="7" t="n">
        <v>14331</v>
      </c>
      <c r="C10" s="7" t="n">
        <v>19806</v>
      </c>
    </row>
    <row r="11">
      <c r="A11" s="4" t="inlineStr">
        <is>
          <t>Accrued interest on loan payable</t>
        </is>
      </c>
      <c r="B11" s="7" t="n">
        <v>-34619</v>
      </c>
      <c r="C11" s="7" t="n">
        <v>25749</v>
      </c>
    </row>
    <row r="12">
      <c r="A12" s="4" t="inlineStr">
        <is>
          <t>Security deposit payable</t>
        </is>
      </c>
      <c r="B12" s="7" t="n">
        <v>25000</v>
      </c>
      <c r="C12" s="4" t="inlineStr">
        <is>
          <t xml:space="preserve"> </t>
        </is>
      </c>
    </row>
    <row r="13">
      <c r="A13" s="4" t="inlineStr">
        <is>
          <t>Deferred revenue</t>
        </is>
      </c>
      <c r="B13" s="7" t="n">
        <v>214575</v>
      </c>
      <c r="C13" s="7" t="n">
        <v>-48180</v>
      </c>
    </row>
    <row r="14">
      <c r="A14" s="4" t="inlineStr">
        <is>
          <t>Net cash provided by operating activities</t>
        </is>
      </c>
      <c r="B14" s="7" t="n">
        <v>2555299</v>
      </c>
      <c r="C14" s="7" t="n">
        <v>207807</v>
      </c>
    </row>
    <row r="15">
      <c r="A15" s="3" t="inlineStr">
        <is>
          <t>Cash flows from investing activities:</t>
        </is>
      </c>
    </row>
    <row r="16">
      <c r="A16" s="4" t="inlineStr">
        <is>
          <t>Change in leases, net</t>
        </is>
      </c>
      <c r="B16" s="7" t="n">
        <v>-1872762</v>
      </c>
      <c r="C16" s="7" t="n">
        <v>-5923322</v>
      </c>
    </row>
    <row r="17">
      <c r="A17" s="4" t="inlineStr">
        <is>
          <t>Origination and purchases of loans receivable, net of amortization, prepayments and satisfactions</t>
        </is>
      </c>
      <c r="B17" s="7" t="n">
        <v>821653</v>
      </c>
      <c r="C17" s="7" t="n">
        <v>-312266</v>
      </c>
    </row>
    <row r="18">
      <c r="A18" s="4" t="inlineStr">
        <is>
          <t>Proceeds from sale of leased assets</t>
        </is>
      </c>
      <c r="B18" s="4" t="inlineStr">
        <is>
          <t xml:space="preserve"> </t>
        </is>
      </c>
      <c r="C18" s="7" t="n">
        <v>118316</v>
      </c>
    </row>
    <row r="19">
      <c r="A19" s="4" t="inlineStr">
        <is>
          <t>Net cash used in investing activities</t>
        </is>
      </c>
      <c r="B19" s="7" t="n">
        <v>-1051109</v>
      </c>
      <c r="C19" s="7" t="n">
        <v>-6117272</v>
      </c>
    </row>
    <row r="20">
      <c r="A20" s="3" t="inlineStr">
        <is>
          <t>Cash flows from financing activities:</t>
        </is>
      </c>
    </row>
    <row r="21">
      <c r="A21" s="4" t="inlineStr">
        <is>
          <t>Cash received from loan payable</t>
        </is>
      </c>
      <c r="B21" s="7" t="n">
        <v>2800000</v>
      </c>
      <c r="C21" s="7" t="n">
        <v>5300000</v>
      </c>
    </row>
    <row r="22">
      <c r="A22" s="4" t="inlineStr">
        <is>
          <t>Repayments of loan payable</t>
        </is>
      </c>
      <c r="B22" s="7" t="n">
        <v>-3419717</v>
      </c>
      <c r="C22" s="7" t="n">
        <v>-3094325</v>
      </c>
    </row>
    <row r="23">
      <c r="A23" s="4" t="inlineStr">
        <is>
          <t>Cash paid for Limited Partner distributions</t>
        </is>
      </c>
      <c r="B23" s="7" t="n">
        <v>-259051</v>
      </c>
      <c r="C23" s="7" t="n">
        <v>-515483</v>
      </c>
    </row>
    <row r="24">
      <c r="A24" s="4" t="inlineStr">
        <is>
          <t>Net cash (used in) provided by financing activities</t>
        </is>
      </c>
      <c r="B24" s="7" t="n">
        <v>-878768</v>
      </c>
      <c r="C24" s="7" t="n">
        <v>1690192</v>
      </c>
    </row>
    <row r="25">
      <c r="A25" s="4" t="inlineStr">
        <is>
          <t>Net increase (decrease) in cash and cash equivalents</t>
        </is>
      </c>
      <c r="B25" s="7" t="n">
        <v>625422</v>
      </c>
      <c r="C25" s="7" t="n">
        <v>-4219273</v>
      </c>
    </row>
    <row r="26">
      <c r="A26" s="4" t="inlineStr">
        <is>
          <t>Cash and cash equivalents, beginning of period</t>
        </is>
      </c>
      <c r="B26" s="7" t="n">
        <v>1838659</v>
      </c>
      <c r="C26" s="7" t="n">
        <v>5064943</v>
      </c>
    </row>
    <row r="27">
      <c r="A27" s="4" t="inlineStr">
        <is>
          <t>Cash and cash equivalents, end of period</t>
        </is>
      </c>
      <c r="B27" s="7" t="n">
        <v>2464081</v>
      </c>
      <c r="C27" s="7" t="n">
        <v>845670</v>
      </c>
    </row>
    <row r="28">
      <c r="A28" s="3" t="inlineStr">
        <is>
          <t>Supplemental disclosure of other cash flow information:</t>
        </is>
      </c>
    </row>
    <row r="29">
      <c r="A29" s="4" t="inlineStr">
        <is>
          <t>Cash paid for interest</t>
        </is>
      </c>
      <c r="B29" s="7" t="n">
        <v>228701</v>
      </c>
      <c r="C29" s="4" t="inlineStr">
        <is>
          <t xml:space="preserve"> </t>
        </is>
      </c>
    </row>
    <row r="30">
      <c r="A30" s="3" t="inlineStr">
        <is>
          <t>Supplemental disclosure of non-cash investing and financing activities:</t>
        </is>
      </c>
    </row>
    <row r="31">
      <c r="A31" s="4" t="inlineStr">
        <is>
          <t>Distributions payable to General Partner</t>
        </is>
      </c>
      <c r="B31" s="4" t="inlineStr">
        <is>
          <t xml:space="preserve"> </t>
        </is>
      </c>
      <c r="C31" s="7" t="n">
        <v>5052</v>
      </c>
    </row>
    <row r="32">
      <c r="A32" s="4" t="inlineStr">
        <is>
          <t>Distributions payable to Limited Partners</t>
        </is>
      </c>
      <c r="B32" s="4" t="inlineStr">
        <is>
          <t xml:space="preserve"> </t>
        </is>
      </c>
      <c r="C32" s="7" t="n">
        <v>505152</v>
      </c>
    </row>
    <row r="33">
      <c r="A33" s="4" t="inlineStr">
        <is>
          <t>Reclassification of other assets to investment in finance leases</t>
        </is>
      </c>
      <c r="B33" s="6" t="n">
        <v>64505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Operations</t>
        </is>
      </c>
      <c r="B4" s="4" t="inlineStr">
        <is>
          <t>1. Organization and Nature of Operations. Organization Nature of Operations – The General Partner of the Partnership is ASIF GP,
LLC (the “General Partner”), a wholly-owned subsidiary of the Partnership’s Investment Manager. Both the Partnership’s
General Partner and its Investment Manager are Delaware limited liability companies. The General Partner manages and controls the day
to day activities and operations of the Partnership, pursuant to the terms of the Limited Partnership Agreement. The General Partner paid
an aggregate capital contribution of $100 for a 1% interest in the Partnership’s income, losses and distributions. The Investment
Manager makes all investment decisions and manages the investment portfolio of the Partnership. The Partnership’s income, losses
and distributions are allocated 99% to the Limited Partners and 1% to the General Partner until the Limited Partners have received total
distributions equal to their capital contributions plus an 8% per year, compounded annually, cumulative return on their capital contributions.
After such time, all income, losses and distributable cash will be allocated 80% to the Limited Partners and 20% to the General Partner.
The Partnership expects to conduct its activities for at least six years and divide the Partnership’s life into three distinct stages:
(i) the Offering Period, (ii) the Operating Period and (iii) the Liquidation Period. The Offering Period began on August 11, 2016 and
concluded on March 31, 2019. The Operating Period commenced on October 3, 2016, the date of the Partnership’s initial closing, and
will last for four years unless extended at the sole discretion of the General Partner. The General Partner extended the Operating Period
for an additional year. During the Operating Period, the Partnership will invest most of the net proceeds from its offering in business-essential,
revenue-producing (or cost-saving) equipment, other physical assets with substantial economic lives and, in many cases, associated revenue
streams and project financings. The Liquidation Period, which follows the conclusion of the Operating Period, is the period in which the
Partnership will sell its assets in the ordinary course of business and will last two years, unless it is extended, at the sole discretion
of the General Partner. American Elm Distribution Partners, LLC (“American
Elm”), a Delaware limited liability company, is affiliated with our General Partner. American Elm acted initially as the selling
agent for the offering of our units (“Units”). The Units are offered on a “best efforts,” “minimum-maximum”
basis. During our Operating Period, we intend to pay cash
distributions on a quarterly basis to our Limited Partners at 1.5% per quarter, the equivalent rate of 6.0% per annum, of each Limited
Partners’ capital contribution (pro-rated to the date of admission for each Limited Partner). Since June 30, 2017, our distribution
rate has been 6.5% annually, paid quarterly at 1.625%, of capital contributions. Beginning as of March 31, 2018, we increased our distribution
to 7.0% annually, paid quarterly at 1.75% of capital contributions. Beginning as of June 30, 2018, we increased our distribution to 7.5%,
paid quarterly at 1.875% of capital contributions. Beginning as of September 30, 2018 we increased our distribution to 8.0%, paid quarterly
at 2.00% of capital contributions. Beginning as of June 30, 2020, we decreased our distribution to 4.0%, paid quarterly at 1.00% of capital
contributions. The amount and rate of cash distributions could vary and are not guaranteed. During the three months ended March 31, 2021,
we made quarterly cash distributions to our Limited Partners totaling $259,051. At March 31, 2021, the Partnership did not declare or
accrue distributions due to the economic uncertainties from COVID-19. At March 31, 2021, the Partnership had a distribution payable to
the General Partner of $48,698. During the three months ended March 31, 2020, we made quarterly cash distributions to our Limited
Partners totaling $515,483, and accrued $505,152 for distributions due to Limited Partners which resulted in a distributions payable to
Limited Partners of $505,152 at March 31, 2020. At March 31, 2020, the Partnership declared and accrued a distribution of $5,052, for
distributions due to the General Partner which resulted in distributions payable to the General Partner of $41,065 at March 31, 2020. From August 11, 2016 through March 31, 2019, the
Partnership admitted 617 Limited Partners with total capital contributions of $25,371,709 resulting in the sale of 2,537,170.91 Units.
The Partnership received cash contributions of $24,718,035 and applied $653,674 which would have otherwise been paid as sales commission
to the purchase of 65,367.46 additional Un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Use of Estimates Cash and Cash Equivalents The Partnership’s cash and cash equivalents
are held principally at one financial institution and at times may exceed federally insured limits. The Partnership has placed these funds
in a full service commercial financial institution in order to minimize risk relating to exceeding insured limits. Credit Risk 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the industry in which the potential lessee operates
and the secondary market value of the equipment.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Collateralized Loans Receivable, Net Finance Lease Receivables and Allowance for
Loan and Lease Accounts Long-lived Asset Impairments Income Taxes The Partnership is subject to the Bipartisan Budget
Act of 2015 (“BBA”), which, among other requirements, stipulates that any tax liability incurred based on an IRS tax examination
will become due by the Partnership versus the partners of the Partnership. The Partnership, at its discretion, will be able to seek repayment
from its partners or treat as a distribution of the individual partners’ account to satisfy this obligation. The Partnership will
treat any liability incurred as a deduction to equity. As of March 31, 2021, there were no expected liabilities to be incurred under the
BBA. The Partnership has adopted the provisions of Financial
Accounting Standards Board’s (“FASB”) Topic 740, Accounting for Uncertainty in Income Taxes. Per Share Data Foreign Currency Transactions Depreciation Recent Accounting Pronouncements In June 2016, the FASB issued ASU 2016-13, Financial
Instruments - Credit Losses (Topic 326): Measurement of Credit Losses on Financial Instruments (“ASU 2016-13”), which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from the date of initial recognition of that instrument. Current US GAAP is based on an
incurred loss model that delays recognition of credit losses until it is probable the loss has been incurred. Accordingly, it is anticipated
that credit losses will be recognized earlier under the CECL model than under the incurred loss model. ASU 2016-13 was to be effective
for fiscal periods beginning after December 15, 2019 and must be adopted as a cumulative effect adjustment to retained earnings. In July
2019, the FASB decided to add a project to its technical agenda to propose staggered effective dates for certain accounting standards,
including ASU 2016-13. The FASB has approved an approach that ASU 2016-13 will be effective for Public Business Entities that are SEC
filers, excluding smaller reporting companies such as the Partnership, for fiscal years beginning after December 15, 2019 and interim
periods within those fiscal years. For all other entities, including smaller reporting companies like the Partnership, ASU 2016-13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Nothing
in this staff interpretation 3 should be read to accelerate or delay the effective dates of the standard as modified by the FASB. The
Partnership is currently evaluating the impact of this guidance on its interim condensed financial statements. During March 2020, the FASB issued ASU 2020-04, Facilitation
of the Effects of Reference Rate Reform on Financial Reporting. ASU 2020-04 provides optional expedients and exceptions for applying generally
accepted accounting principles (“GAAP”) to contracts, hedging relationships, and other transactions that reference LIBOR or
another reference rate expected to be discontinued because of reference rate reform, if certain criteria are met. Entities may elect the
optional expedients and exceptions included in ASU 2020-04 as of March 12, 2020 and through December 31, 2022. The Partnership is currently
assessing the effect that electing the optional expedients and exceptions included in ASU 2020-04 would have on its results of operations,
financial position and cash flows. Management does not believe that any other recently
issued, but not yet effective accounting pronouncements, if adopted, would have a material effect on the interim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3. Related Party Transactions. The General Partner is responsible for the operations
of the Partnership and the Investment Manager makes all investment decisions and manages the investment portfolio of the Partnership.
The Partnership reimburses the General Partner for actual incurred organizational and offering costs not to exceed 1.5% of all capital
contributions received by the Partnership. Because organizational and offering expenses will be paid, as and to the extent they are incurred,
organizational and offering expenses may be drawn disproportionately to the gross proceeds of each closing. The Offering Period concluded
on March 31, 2019 with the Partnership receiving $24,718,035 in total capital contributions and as a result, organizational and offering
expenses were limited to $370,770 or 1.5% of total equity raised. The Partnership paid the General Partner an allowance for organizational
and offering expenses totaling $926,374, and as a result, the General Partner and/or its Investment Manager were required to reimburse
the Partnership organizational and offering expenses of $555,604. At March 31, 2021 and 2020, the Partnership has
a due from its Investment Manager balance of $407,595 and $521,716, respectively which is included in Other Assets in the condensed
balance sheets. The General Partner also has a promotional interest in the Partnership equal to 20% of all distributed distributable cash,
after the Partnership has provided an 8% cumulative return, compounded annually, to the Limited Partners on their capital contributions.
The General Partner has a 1% interest in the profits, losses and distributions of the Partnership. The General Partner will initially
receive 1% of all distributed distributable cash, which was accrued at March 31, 2021 and 2020. The Partnership pays the Investment Manager during
the Offering Period, Operating Period and the Liquidation Period a management fee equal to the greater of, (i) 2.5% per annum of the aggregate
offering proceeds, payable monthly in advance or (ii) $62,500 per month. For the three months ended March 31, 2021 and 2020, the Partnership
paid $187,500 in management fee expense to the Investment Manager. The Partnership pays the Investment Manager during
the Operating Period a structuring fee in an amount equal to 1.5% of each cash investment made, including reinvestments, payable on the
date each such investment is made. For the three months ended March 31, 2021 and 2020, the Partnership accrued $44,524 and $129,397, respectively,
of structuring fees to the Investment Manager. American Elm is a Delaware limited liability company
and is a subsidiary of an affiliate of the Partnership’s Investment Manager. American Elm in its capacity as the Partnership’s
selling agent received an underwriting fee of 2% of the gross proceeds from Limited Partners’ capital contributions (excluding
proceeds, if any, the Partnership received from the sale of the Partnership’s Units to the General Partner or its affiliates).
While American Elm is initially acting as the Partnership’s exclusive selling agent, the Partnership may engage additional selling
agent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5:53:50Z</dcterms:created>
  <dcterms:modified xmlns:dcterms="http://purl.org/dc/terms/" xmlns:xsi="http://www.w3.org/2001/XMLSchema-instance" xsi:type="dcterms:W3CDTF">2021-05-14T15:53:50Z</dcterms:modified>
</cp:coreProperties>
</file>